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Balance Sheets" sheetId="3" r:id="rId3"/>
    <s:sheet name="Consolidated Balance Sheets (Pa" sheetId="4" r:id="rId4"/>
    <s:sheet name="Consolidated Statements of Cash" sheetId="5" r:id="rId5"/>
    <s:sheet name="Business Combinations" sheetId="6" r:id="rId6"/>
    <s:sheet name="Net Income Per Common Share" sheetId="7" r:id="rId7"/>
    <s:sheet name="Goodwill and Intangible Assets" sheetId="8" r:id="rId8"/>
    <s:sheet name="Related Party Transactions" sheetId="9" r:id="rId9"/>
    <s:sheet name="Long-term Debt" sheetId="10" r:id="rId10"/>
    <s:sheet name="Accumulated Other Comprehensive" sheetId="11" r:id="rId11"/>
    <s:sheet name="Fair Value" sheetId="12" r:id="rId12"/>
    <s:sheet name="Income Taxes" sheetId="13" r:id="rId13"/>
    <s:sheet name="Stock-Based Compensation and St" sheetId="14" r:id="rId14"/>
    <s:sheet name="Commitments and Contingencies" sheetId="15" r:id="rId15"/>
    <s:sheet name="The Company and Summary of Sign" sheetId="16" r:id="rId16"/>
    <s:sheet name="Business Combinations Business " sheetId="17" r:id="rId17"/>
    <s:sheet name="Net Income Per Common Share (Ta" sheetId="18" r:id="rId18"/>
    <s:sheet name="Goodwill and Intangible Assets " sheetId="19" r:id="rId19"/>
    <s:sheet name="Long-term Debt (Tables)" sheetId="20" r:id="rId20"/>
    <s:sheet name="Accumulated Other Comprehensi21" sheetId="21" r:id="rId21"/>
    <s:sheet name="The Company and Summary of Si22" sheetId="22" r:id="rId22"/>
    <s:sheet name="Business Combinations (Detail)" sheetId="23" r:id="rId23"/>
    <s:sheet name="Business Combinations (Allocate" sheetId="24" r:id="rId24"/>
    <s:sheet name="Business Combinations (Proforma" sheetId="25" r:id="rId25"/>
    <s:sheet name="Net Income Per Common Share - A" sheetId="26" r:id="rId26"/>
    <s:sheet name="Net Income Per Common Share - C" sheetId="27" r:id="rId27"/>
    <s:sheet name="Goodwill and Intangible Asset28" sheetId="28" r:id="rId28"/>
    <s:sheet name="Goodwill and Intangible Asset29" sheetId="29" r:id="rId29"/>
    <s:sheet name="Goodwill and Intangible Asset30" sheetId="30" r:id="rId30"/>
    <s:sheet name="Goodwill and Intangible Asset31" sheetId="31" r:id="rId31"/>
    <s:sheet name="Goodwill and Intangible Asset32" sheetId="32" r:id="rId32"/>
    <s:sheet name="Related Party Transactions - Ad" sheetId="33" r:id="rId33"/>
    <s:sheet name="Long-term Debt - Additional Inf" sheetId="34" r:id="rId34"/>
    <s:sheet name="Long-term Debt - Outstanding Lo" sheetId="35" r:id="rId35"/>
    <s:sheet name="Long-term Debt - Outstanding 36" sheetId="36" r:id="rId36"/>
    <s:sheet name="Long-term Debt - Principal Paym" sheetId="37" r:id="rId37"/>
    <s:sheet name="Accumulated Other Comprehensi38" sheetId="38" r:id="rId38"/>
    <s:sheet name="Fair Value - Additional Informa" sheetId="39" r:id="rId39"/>
    <s:sheet name="Income Taxes - Additional Infor" sheetId="40" r:id="rId40"/>
    <s:sheet name="Stock-Based Compensation and 41" sheetId="41" r:id="rId41"/>
    <s:sheet name="Commitments and Contingencies -" sheetId="42" r:id="rId42"/>
  </s:sheets>
  <s:definedNames/>
  <s:calcPr calcId="124519" calcMode="auto" fullCalcOnLoad="1"/>
</s:workbook>
</file>

<file path=xl/sharedStrings.xml><?xml version="1.0" encoding="utf-8"?>
<sst xmlns="http://schemas.openxmlformats.org/spreadsheetml/2006/main" uniqueCount="424">
  <si>
    <t>Document and Entity Information - shares</t>
  </si>
  <si>
    <t>6 Months Ended</t>
  </si>
  <si>
    <t>Jun. 30, 2016</t>
  </si>
  <si>
    <t>Aug. 03, 2016</t>
  </si>
  <si>
    <t>Document Documentand Entity Information [Abstract]</t>
  </si>
  <si>
    <t>Document Type</t>
  </si>
  <si>
    <t>10-Q</t>
  </si>
  <si>
    <t>Amendment Flag</t>
  </si>
  <si>
    <t>false</t>
  </si>
  <si>
    <t>Document Period End Date</t>
  </si>
  <si>
    <t>Jun. 30,
		2016</t>
  </si>
  <si>
    <t>Document Fiscal Year Focus</t>
  </si>
  <si>
    <t>Document Fiscal Period Focus</t>
  </si>
  <si>
    <t>Q2</t>
  </si>
  <si>
    <t>Trading Symbol</t>
  </si>
  <si>
    <t>WWWW</t>
  </si>
  <si>
    <t>Entity Registrant Name</t>
  </si>
  <si>
    <t>WEB.COM GROUP, INC.</t>
  </si>
  <si>
    <t>Entity Central Index Key</t>
  </si>
  <si>
    <t>Current Fiscal Year End Date</t>
  </si>
  <si>
    <t>--12-31</t>
  </si>
  <si>
    <t>Entity Filer Category</t>
  </si>
  <si>
    <t>Large Accelerated Filer</t>
  </si>
  <si>
    <t>Entity Common Stock, Shares Outstanding</t>
  </si>
  <si>
    <t>Consolidated Statements of Comprehensive (Loss) Income - USD ($) $ in Thousands</t>
  </si>
  <si>
    <t>3 Months Ended</t>
  </si>
  <si>
    <t>Jun. 30, 2015</t>
  </si>
  <si>
    <t>Income Statement [Abstract]</t>
  </si>
  <si>
    <t>Revenue</t>
  </si>
  <si>
    <t>Cost of Revenue</t>
  </si>
  <si>
    <t>Gross profit</t>
  </si>
  <si>
    <t>Operating expenses:</t>
  </si>
  <si>
    <t>Sales and marketing</t>
  </si>
  <si>
    <t>Technology and development</t>
  </si>
  <si>
    <t>General and administrative</t>
  </si>
  <si>
    <t>Restructuring expense</t>
  </si>
  <si>
    <t>Depreciation and amortization</t>
  </si>
  <si>
    <t>Total operating expenses</t>
  </si>
  <si>
    <t>Income from operations</t>
  </si>
  <si>
    <t>Interest expense, net</t>
  </si>
  <si>
    <t>Net (loss) income before income taxes</t>
  </si>
  <si>
    <t>Income tax expense</t>
  </si>
  <si>
    <t>Net (loss) income</t>
  </si>
  <si>
    <t>Other comprehensive (loss) income:</t>
  </si>
  <si>
    <t>Foreign currency translation adjustments</t>
  </si>
  <si>
    <t>Unrealized (loss) gain on investments, net of tax</t>
  </si>
  <si>
    <t>Total comprehensive (loss) income</t>
  </si>
  <si>
    <t>Basic (loss) earnings per share:</t>
  </si>
  <si>
    <t>Net (loss) income per common share (in dollars per share)</t>
  </si>
  <si>
    <t>Diluted (loss) earnings per share:</t>
  </si>
  <si>
    <t>Basic weighted average common shares (in shares)</t>
  </si>
  <si>
    <t>Diluted weighted average common shares (in shares)</t>
  </si>
  <si>
    <t>Consolidated Balance Sheets - USD ($) $ in Thousands</t>
  </si>
  <si>
    <t>Dec. 31, 2015</t>
  </si>
  <si>
    <t>Current assets:</t>
  </si>
  <si>
    <t>Cash and cash equivalents</t>
  </si>
  <si>
    <t>Accounts receivable, net of allowance of $1,677 and $1,815, respectively</t>
  </si>
  <si>
    <t>Prepaid expenses</t>
  </si>
  <si>
    <t>Deferred expenses</t>
  </si>
  <si>
    <t>Other current assets</t>
  </si>
  <si>
    <t>Total current assets</t>
  </si>
  <si>
    <t>Property and equipment, net</t>
  </si>
  <si>
    <t>Goodwill</t>
  </si>
  <si>
    <t>Intangible assets, net</t>
  </si>
  <si>
    <t>Other assets</t>
  </si>
  <si>
    <t>Total assets</t>
  </si>
  <si>
    <t>Current liabilities:</t>
  </si>
  <si>
    <t>Accounts payable</t>
  </si>
  <si>
    <t>Accrued expenses</t>
  </si>
  <si>
    <t>Accrued compensation and benefits</t>
  </si>
  <si>
    <t>Deferred revenue</t>
  </si>
  <si>
    <t>Current portion of debt</t>
  </si>
  <si>
    <t>Deferred consideration</t>
  </si>
  <si>
    <t>Other liabilities</t>
  </si>
  <si>
    <t>Total current liabilities</t>
  </si>
  <si>
    <t>Long-term debt</t>
  </si>
  <si>
    <t>Deferred tax liabilities</t>
  </si>
  <si>
    <t>Other long-term liabilities</t>
  </si>
  <si>
    <t>Total liabilities</t>
  </si>
  <si>
    <t>Stockholders' equity:</t>
  </si>
  <si>
    <t>Common stock, $0.001 par value per share: 150,000,000 shares authorized, 50,634,010 and 50,683,717 shares issued and outstanding at June 30, 2016 and December 31, 2015, respectively</t>
  </si>
  <si>
    <t>Additional paid-in capital</t>
  </si>
  <si>
    <t>Treasury stock at cost, 2,833,748 shares as of June 30, 2016 and 2,120,944 shares as of December 31, 2015</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allowance</t>
  </si>
  <si>
    <t>Common stock, par value (in dollars per share)</t>
  </si>
  <si>
    <t>Common stock, shares authorized (in shares)</t>
  </si>
  <si>
    <t>Common stock, shares issued (in shares)</t>
  </si>
  <si>
    <t>Common stock, shares outstanding (in shares)</t>
  </si>
  <si>
    <t>Treasury stock (in shares)</t>
  </si>
  <si>
    <t>Consolidated Statements of Cash Flows - USD ($) $ in Thousands</t>
  </si>
  <si>
    <t>Cash flows from operating activities</t>
  </si>
  <si>
    <t>Adjustments to reconcile net (loss) income to net cash provided by operating activities:</t>
  </si>
  <si>
    <t>Stock based compensation</t>
  </si>
  <si>
    <t>Deferred income taxes</t>
  </si>
  <si>
    <t>Amortization of debt discounts and issuance costs</t>
  </si>
  <si>
    <t>Changes in operating assets and liabilities:</t>
  </si>
  <si>
    <t>Accounts receivable, net</t>
  </si>
  <si>
    <t>Prepaid expenses and other assets</t>
  </si>
  <si>
    <t>Accrued expenses and other liabilities</t>
  </si>
  <si>
    <t>Net cash provided by operating activities</t>
  </si>
  <si>
    <t>Cash flows from investing activities</t>
  </si>
  <si>
    <t>Business acquisitions</t>
  </si>
  <si>
    <t>Capital expenditures</t>
  </si>
  <si>
    <t>Other</t>
  </si>
  <si>
    <t>Net cash used in investing activities</t>
  </si>
  <si>
    <t>Cash flows from financing activities</t>
  </si>
  <si>
    <t>Stock issuance costs</t>
  </si>
  <si>
    <t>Common stock repurchased</t>
  </si>
  <si>
    <t>Payments of long-term debt</t>
  </si>
  <si>
    <t>Proceeds from exercise of stock options</t>
  </si>
  <si>
    <t>Proceeds from borrowings on long-term debt</t>
  </si>
  <si>
    <t>Proceeds from borrowings on revolving credit facility</t>
  </si>
  <si>
    <t>Debt issuance costs</t>
  </si>
  <si>
    <t>Common stock purchases under stock repurchase plan</t>
  </si>
  <si>
    <t>Net cash provided by (used in) financing activities</t>
  </si>
  <si>
    <t>Effect of exchange rate changes on cash</t>
  </si>
  <si>
    <t>Net decrease in cash and cash equivalents</t>
  </si>
  <si>
    <t>Cash and cash equivalents, beginning of period</t>
  </si>
  <si>
    <t>Cash and cash equivalents, end of period</t>
  </si>
  <si>
    <t>Supplemental cash flow information</t>
  </si>
  <si>
    <t>Interest paid</t>
  </si>
  <si>
    <t>Income tax paid</t>
  </si>
  <si>
    <t>Business Combinations</t>
  </si>
  <si>
    <t>Business Combinations [Abstract]</t>
  </si>
  <si>
    <t>Business Combinations Acquisition of Yodle On March 9, 2016, the Company executed an Agreement and Plan of Merger (the "Merger Agreement) with Yodle, Inc., a Delaware corporation ("Yodle"), and Shareholder Representative Services, LLC, a Colorado limited liability company. The Company acquired 100% of the outstanding shares of Yodle, Inc. and paid approximately $300.3 million adjusted for, among other things, Yodle's cash and outstanding debt and transaction related expenses. The Company will pay an additional $20.0 million and $22.0 million on the first and second anniversary dates of the closing, respectively, subject to adjustments as described in the Merger Agreement. Finally, the Company converted out of the money stock options held by employees of Yodle to Web.com options, which resulted in additional consideration of $2.3 million , for total consideration of $341.9 million . In addition to the consideration, the Company incurred approximately $3.9 million of acquisition-related transaction expenses which are reflected in the General and Administrative line item of the Consolidated Statement of Comprehensive (Loss) Income for during the six months ended June 30, 2016. The Company has accounted for the acquisition of Yodle using the acquisition method as required in Accounting Standards Codification 805, Business Combinations ("ASC 805"). As such, preliminary fair values have been assigned to the assets acquired and liabilities assumed and the excess of the total purchase price over the fair value of the net assets acquired is recorded as goodwill. The Company, with the assistance of independent valuation professionals, has also performed preliminary estimates of the fair value of certain intangible assets. The goodwill recorded from this acquisition represents business benefits the Company anticipates realizing from acquiring a leader in value added digital marketing solutions that further solidifies our position as a leading national provider in this space. In addition, Yodle has vertically focused solutions that help small businesses attract new business and retain existing customers through cloud based marketing platforms. Finally, the Company also expects to benefit from synergies from eliminating duplicate operational and administrative expenditures, where feasible. The goodwill from the acquisition is not deductible for tax purposes. The Company is still reviewing information surrounding intangible assets, property, plant and equipment values, certain assets and liabilities, accrued expenses, deferred revenue and income taxes. These items may result in changes to the Company's preliminary purchase price allocation through the first quarter of 2017. The following table summarizes the Company's preliminary purchase price allocation based on the fair values of the assets acquired and liabilities assumed (in thousands): As of March 31, 2016 Adjustments As of June 30, 2016 Tangible current assets $ 7,709 $ (241 ) $ 7,468 Property plant and equipment 18,157 (17 ) 18,140 Developed technology 72,500 7,160 79,660 Trademarks / trade names 32,500 580 33,080 Customer relationships 67,500 (270 ) 67,230 Other non current assets 277 — 277 Goodwill 218,530 (4,852 ) 213,678 Current liabilities (22,308 ) (83 ) (22,391 ) Deferred revenue (8,709 ) — (8,709 ) Deferred tax liability (43,532 ) (2,763 ) (46,295 ) Other long term liabilities (245 ) — (245 ) Purchase price consideration $ 342,379 $ (486 ) $ 341,893 The preliminary customer relationships and developed technology intangible assets will be amortized over 5 years and 6 years, respectively. The trademarks and trade names are indefinite life intangible assets and are not amortized. Yodle contributed approximately $52 million and $61 million in r evenue during the three and six months ended June 30, 2016, respectively. The revenue for the three and six months ended reflects approximately $4 million and $10 million , respectively, of unfavorable impact amortizing into revenue, deferred revenue that was recorded at fair value as of the acquisition date. The operations of Yodle have been incorporated with the existing Web.com Group Inc. operations subsequent to the transaction closing. As such, the determination of operating income and net income is not readily available nor would it be indicative of the standalone entity if presented. The fair value and gross contractual amount of the acquired accounts receivable was $4.8 million . Pro Forma Condensed Consolidated Results of Operations The Company has prepared the unaudited condensed pro forma financial information to reflect the consolidated results of operations as though the Yodle acquisition had occurred on January 1, 2015 for the three months ended June 30, 2015 and the six months ended June 30, 2016 and 2015. The Company has made adjustments to the historical Web.com and Yodle financial statements that are directly attributable to the acquisition, factually supportable and expected to have a continuing impact on the combined results. The pro forma presentation does not include any impact of transaction costs or expected synergies. The pro forma results are not necessarily indicative of our results of operations had the Company owned Yodle for the entire periods presented. The Company has adjusted the results of operations to reflect the impact of amortizing into revenue, deferred revenue that was recorded at fair value. In addition, interest expense and amortization of intangible assets were adjusted to reflect the cost of the March 9, 2016 debt issued to finance the acquisition and the fair value of the intangible assets on the acquisition date, respectively. The following summarizes unaudited pro forma total revenue and net loss (in thousands, except per share amounts): Six months ended June 30, 2016 Revenue $ 372,689 Net loss $ (9,830 ) Basic net loss per share $ (0.20 ) Diluted net loss per share $ (0.20 ) Basic weighted-average common shares outstanding 49,334 Diluted weighted-average common shares outstanding 49,334 Three months ended June 30, 2015 Six months ended June 30, 2015 Revenue $ 187,085 $ 361,350 Net loss $ (7,695 ) $ (15,942 ) Basic net loss per share $ (0.15 ) $ (0.31 ) Diluted net loss per share $ (0.15 ) $ (0.31 ) Basic weighted-average common shares outstanding 50,362 50,616 Diluted weighted-average common shares outstanding 50,362 50,616 Acquisition of TORCHx On May 31, 2016, the Company completed the acquisition of substantially all of the assets and certain liabilities of Brokerage Leader Inc. ("TORCHx"), a Florida corporation, which primarily consisted of customer relationships and developed technology intangible assets. TORCHx is a real estate platform built for agents and brokerages that features search engine optimization (SEO) and responsive design, customer relationship management (CRM) and other tools to help run successful online marketing campaigns. The Company paid $4.4 million for this business during the second quarter of 2016, of which $3.0 million was paid at closing and the remaining $1.5 million is payable on November 30, 2017. The Company has accounted for the acquisition of TORCHx using the acquisition method as required in Accounting Standards Codification 805, Business Combinations ("ASC 805"). As such, preliminary fair values have been assigned to the assets acquired and liabilities assumed and the excess of the total purchase price over the fair value of the net assets acquired is recorded as goodwill. The Company has estimated the fair value of certain intangible assets. The goodwill recorded from this acquisition represents business benefits the Company anticipates realizing from optimizing resources and cross-sale opportunities. The goodwill from the acquisition is deductible for tax purposes. The Company is still reviewing information surrounding intangible assets, certain assets and liabilities and deferred revenue. These items may result in changes to the Company's preliminary purchase price allocation through the second quarter of 2017. Assets and liabilities acquired at May 31, 2016 are as follows (in thousands): Tangible current assets $ 21 Developed technology-7 year useful life 1,790 Customer relationships-4 year useful life 360 Goodwill 2,262 Deferred revenue (42 ) Purchase price consideration $ 4,391</t>
  </si>
  <si>
    <t>Net Income Per Common Share</t>
  </si>
  <si>
    <t>Earnings Per Share [Abstract]</t>
  </si>
  <si>
    <t>Net (Loss) Income Per Common Share Basic net (loss) income per common share is calculated using net (loss) income and the weighted-average number of shares outstanding during the reporting period. Diluted net (loss) income per common share includes the effect from the potential issuance of common stock, such as common stock issued pursuant to the exercise of stock options or vesting of restricted shares. During the first quarter of 2015 and 2016, the Company issued equity awards with performance, service and market conditions. These awards are included in basic shares outstanding once all criteria have been met and the shares have vested. Prior to the end of the vesting period, the number of contingently issuable shares included in diluted EPS is based on the number of shares, if any, that would be issuable under the terms of the arrangement if the end of the reporting period were the end of the contingency period, using the treasury stock method and assuming the result would be dilutive. As of June 30, 2016, neither of the underlying conditions for the 2016 awards has been met. Therefore, no incremental common shares from this award have been included. See Note 10, Stock-Based Compensation and Stockholders' Equity , for additional information on this award. During the three months ended June 30, 2016 and 2015, 9.2 million and 1.7 million share-based awards, respectively, have been excluded from the calculation of diluted common shares because including those securities would have been anti-dilutive. During the six months ended June 30, 2016 and 2015, 9.2 million and 2.1 million share-based awards, respectively, have been excluded from the calculation of diluted common shares because including those securities would have been anti-dilutive. The Company's potentially dilutive shares also include incremental shares issuable upon the conversion of the Company's Senior Convertible Notes due August 15, 2018 ("2018 Notes"). See Note 6, Long-term Debt , for additional information regarding the 2018 Notes. Upon conversion or maturity of the 2018 Notes, the Company may settle the notes with either cash, shares of its common stock or a combination of cash and shares of its common stock, at its election. The Company has adopted a current policy to settle the principal amount in cash and any excess conversion value in shares of our common stock. Because the principal amount of the 2018 Notes will be settled in cash upon conversion, only the conversion spread relating to the 2018 Notes is included in our calculation of diluted net income per common share. When the market price of the Company's stock exceeds the conversion price, as applicable, it will include, in the diluted net income per common share calculation, the effect of the additional shares that may be issued upon conversion using the treasury stock method. There were no incremental common shares from the 2018 Notes that were included in the calculation of diluted shares because the Company's average price of its common stock did not exceed the conversion price during the three and six months ended June 30, 2016 and 2015. The following table sets forth the computation of basic and diluted net (loss) income per common share (in thousands, except per share amounts): Three months ended June 30, Six months ended June 30, 2016 2015 2016 2015 Net (loss) income $ (1,606 ) $ 4,550 $ (1,268 ) $ 6,889 Basic weighted average common shares outstanding 49,293 50,362 49,334 50,616 Dilutive effect of stock options — 1,800 — 1,584 Dilutive effect of restricted shares — 273 — 310 Dilutive effect of performance shares — — — — Dilutive effect of the assumed conversion of the 2018 Notes — — — — Diluted weighted average common shares outstanding 49,293 52,435 49,334 52,510 Net (loss) income per basic common share $ (0.03 ) $ 0.09 (0.03 ) 0.14 Net (loss) income per diluted common share $ (0.03 ) $ 0.09 $ (0.03 ) $ 0.13</t>
  </si>
  <si>
    <t>Goodwill and Intangible Assets</t>
  </si>
  <si>
    <t>Goodwill and Intangible Assets Disclosure [Abstract]</t>
  </si>
  <si>
    <t>Goodwill and Intangible Assets In accordance with ASC 350, the Company reviews goodwill and other indefinite-lived intangible asset balances for impairment on an annual basis and between annual tests if an event occurs or circumstances change that would more likely than not reduce the fair value of goodwill or indefinite-lived intangible assets below its carrying amount. As of December 31, 2015 , the Company completed its annual impairment test of goodwill and other indefinite-lived intangible assets and determined that there was no impairment. There were no indicators of impairment during the six months ended June 30, 2016 . On April 1, 2016, the Company paid $1.3 million for registrar credentials purchased from eNOM, Incorporated, a Nevada corporation and Rightside Group, LTD., a Delaware corporation. The credentials were recorded as other intangible assets and are being amortized over 24 months. The following table summarizes changes in the Company’s goodwill balances as required by ASC 350-20 for the six months ended June 30, 2016 and the year ended December 31, 2015 , respectively (in thousands): June 30, December 31, Goodwill balance at beginning of period $ 741,439 $ 741,858 Accumulated impaired goodwill at beginning of period (102,294 ) (102,294 ) Goodwill balance at beginning of period, net 639,145 639,564 Goodwill acquired during the period- Scoot — 11 Goodwill acquired during the period- Yodle- Note 2, Business Combinations 213,678 — Goodwill acquired during the period- TORCHx- Note 2, Business Combinations 2,262 — Foreign currency translation adjustments (1) (790 ) (430 ) Goodwill balance at end of period, net * $ 854,295 $ 639,145 * Gross goodwill balances were $956.6 million as of June 30, 2016 and $741.4 million as of December 31, 2015 . These include accumulated impairment losses of $102.3 million . (1) The foreign currency translation adjustments are from translating the goodwill acquired from the July 2014 Scoot acquisition at the current balance sheet date. The Company’s intangible assets are summarized as follows (in thousands): June 30, 2016 Gross Carrying Amount Accumulated Amortization Net Weighted-average Remaining Amortization Period in Years Indefinite-lived intangible assets: Domain/Trade names $ 165,052 $ — $ 165,052 Definite-lived intangible assets: Customer relationships 356,981 (143,467 ) 213,514 6.4 Developed technology 274,255 (181,937 ) 92,318 5.1 Other 7,745 (5,005 ) 2,740 1.8 Total * $ 804,033 $ (330,409 ) $ 473,624 * Cumulative foreign currency translation adjustments, reflecting the movement in currencies, decreased total intangible assets by approximately $0.6 million as of June 30, 2016. December 31, 2015 Gross Carrying Amount Accumulated Amortization Net Weighted-average Remaining Amortization Period in Years Indefinite-lived intangible assets: Domain/Trade names $ 132,228 $ — $ 132,228 Definite-lived intangible assets: Customer relationships 289,710 (128,212 ) 161,498 7.6 Developed technology 193,020 (169,819 ) 23,201 2.1 Other 6,027 (4,847 ) 1,180 2.4 Total * $ 620,985 $ (302,878 ) $ 318,107 * Cumulative foreign currency translation adjustments, reflecting the movement in currencies, decreased total intangible assets by approximately $0.4 million as of December 31, 2015. The weighted-average amortization period for the amortizable intangible assets remaining as of June 30, 2016 is approximately 6.0 years. Total amortization expense was $16.8 million and $9.8 million for the three months ended June 30, 2016 and 2015, respectively. Amortization expense was $28.1 million and $19.6 million for the six months ended June 30, 2016 and 2015, respectively. As of June 30, 2016 , the amortization expense for the remainder of the year ended December 31, 2016, and the next five years and thereafter is as follows (in thousands): 2016 (remainder of year) $ 31,645 2017 55,742 2018 52,302 2019 48,672 2020 46,443 2021 35,392 Thereafter 38,376 Total $ 308,572</t>
  </si>
  <si>
    <t>Related Party Transactions</t>
  </si>
  <si>
    <t>Related Party Transactions [Abstract]</t>
  </si>
  <si>
    <t>Related Party Transactions Effective February 6, 2015, the Company elected Mr. John A. Giuliani to serve on its Board of Directors. Mr. Giuliani served as President, Chief Executive Officer and Director of Conversant, a subsidiary of Alliance Data Systems Corporation, a personalized digital marketing platform. The Company incurred $0.2 million and $0.3 million of expense related to services provided by Conversant during the three months ended June 30, 2016 and 2015, respectively. During the six months ended June 30, 2016 and 2015, respectively, the Company incurred $0.4 million and $0.5 million of expense related to services provided by Conversant.</t>
  </si>
  <si>
    <t>Long-term Debt</t>
  </si>
  <si>
    <t>Debt Disclosure [Abstract]</t>
  </si>
  <si>
    <t>Long-term Debt 1% Senior Convertible Notes due August 15, 2018 In August 2013, the Company issued $258.8 million aggregate principal amount of 1.00% Senior Convertible Notes due August 15, 2018 (the "2018 Notes"). The 2018 Notes bear interest at a rate of 1.00% per year, payable semiannually in arrears, on February 15 and August 15 of each year, beginning on February 15, 2014. The conversion price for the 2018 Notes is equivalent to an initial effective conversion price of approximately $35.00 per share of common stock. Proceeds, net of original issuance discounts and debt issuance costs, of $252.3 million were received from the 2018 Notes. The net proceeds were used to pay down $208.0 million of the First Lien Term Loan and $43.0 million of the Revolving Credit Facility. The Company may not redeem the 2018 Notes prior to August 20, 2016 . On or after August 20, 2016, the Company may redeem for cash any or all of the 2018 Notes, at its option, if the last reported sale price of its common stock exceeds 130% of the applicable conversion price on each applicable trading day as defined by the indenture. The redemption price will equal 100% of the principal amount of the 2018 Notes to be redeemed, plus accrued and unpaid interest to, but not including, the redemption date. Holders of the 2018 Notes may also convert their notes at any time prior to May 15, 2018 if the sale price of the Company's common stock exceeds 130% of the applicable conversion price on each applicable trading day as defined by the indenture. In addition, holders may also convert their 2018 Notes any time prior to May 15, 2018 , (i) if during the five business days after any five consecutive trading day period in which the trading price of the 2018 Notes was less than 98% of the product of the last reported sale price of the Company's common stock and the conversion rate, (ii) if the Company calls the 2018 Notes for redemption; or (iii) upon the occurrence of specified corporate events. Prior to August 20, 2016, the 2018 Notes are also redeemable or convertible upon certain fundamental changes, as defined in the indenture, which may require the Company to purchase the 2018 Notes in whole or in part for cash at a price equal to 100% of the principal amount of the 2018 Notes to be purchased, plus any accrued and unpaid interest to, but not including, the purchase date. The 2018 Notes are senior unsecured obligations and will be effectively junior to any of the Company's existing and future secured indebtedness. The Company determined that the embedded conversion option in the 2018 Notes is not required to be separately accounted for as a derivative under ASC 815, Derivatives and Hedging . The 2018 Notes are within the scope of ASC 470, Topic 20, Debt with Conversion and Other Options, which requires the Company to separate a liability component and an equity component from the proceeds received. The carrying amount of the liability component at the time of the transaction of $204.4 million was calculated by measuring the fair value of a similar debt instrument that does not have an associated equity component. The fair value of the liability component was subtracted from the initial proceeds and the remaining amount of $47.8 million was recorded as the equity component. The excess of the principal amount of the liability component over its carrying amount will be amortized to interest expense over the expected life of 5 years using the effective interest method. Upon conversion or maturity of the 2018 Notes, the Company may settle the notes with either cash, shares of its common stock or a combination of cash and shares of its common stock, at its election. The Company has adopted a current policy to settle the $258.8 million of principal amount in cash and any excess conversion value in shares of its common stock. Because the principal amount of the 2018 Notes will be settled in cash upon conversion, only the conversion spread relating to the 2018 Notes may be included in the Company's calculation of diluted net income per common share. When the market price of the Company's stock exceeds the conversion price, it will include, in the diluted net income per common share calculation, the effect of the additional shares that may be issued upon conversion using the treasury stock method. As such, the 2018 Notes have no impact on diluted net income per common share until the price of the Company's common stock exceeds the conversion price (approximately $35.00 per common share) of the 2018 Notes. As of June 30, 2016 and December 31, 2015 , the carrying value of the debt and equity component was $233.5 million and $47.8 million and $228.0 million and $47.8 million , respectively. The unamortized debt discount of $25.2 million as of June 30, 2016 will be amortized over the remaining life of 2.1 years using the effective interest method. Credit Agreement On February 11, 2016, the Company entered into an amendment (the "Amendment") to that certain Credit Agreement, dated as of September 9, 2014 (the "Existing Credit Agreement" and as amended by the Amendment, the "Amended Credit Agreement"), by and among the Company, the several lenders from time to time parties thereto, and JPMorgan Chase Bank, N.A., as administrative agent. On March 9, 2016 (the "Closing Date"), the amended Credit Agreement became effective following the completion of the acquisition of Yodle Inc. (the "Acquisition"). The Amended Credit Agreement provides for (i) $390.0 million of five -year secured term loans, replacing and refinancing $190.0 million of secured term loans outstanding under the Existing Credit Agreement and providing for an additional $200.0 million of secured term loans (the "Term Loan") and (ii) a five-year secured revolving credit facility that provides up to $150 million of revolving loans (the "Revolving Credit Facility"), which replaces the revolving credit facility under the Existing Credit Agreement. On the Closing Date, the Company used the proceeds of the Term Loan and borrowed $115.0 million of loans under the Revolving Credit Facility, together with cash on hand, to complete the Acquisition. The Term Loan and loans under the Revolving Credit Facility initially bear interest at a rate equal to either, at the Company’s option, the LIBOR rate plus an applicable margin equal to 3.00% per annum, or the prime lending rate plus an applicable margin equal to 2.00% per annum. The applicable margins for the Term Loan and loans under the Revolving Credit Facility are subject to reduction or increase based upon the Company’s consolidated first lien net leverage ratio as of the end of each fiscal quarter. The Company must also pay (i) a commitment fee of 0.45% per annum on the actual daily amount by which the revolving credit commitment exceeds then-outstanding usage under the Revolving Credit Facility, also subject to reduction or increase based upon the Company’s consolidated first lien net leverage ratio, (ii) a letter of credit fee equal to the applicable margin that applies to LIBOR loans under the Revolving Credit Facility and (iii) a fronting fee of 0.125% per annum, calculated on the daily amount available to be drawn under each letter of credit issued under the Revolving Credit Facility. The Company is permitted to make voluntary prepayments with respect to the Revolving Credit Facility and the Term Loan at any time without payment of a premium. The Company is required to make mandatory prepayments of the Term Loan with (i) net cash proceeds from certain asset sales (subject to reinvestment rights) and (ii) net cash proceeds from certain issuances of debt. The Company is also required to maintain certain financial ratios under the Credit Agreement and there are customary covenants that limit the incurrence of debt, the payment of dividends, the disposition of assets, and making of certain payments. Substantially all of the Company's and certain of its domestic subsidiaries' tangible and intangible assets are pledged as collateral under the Credit Agreement. The refinancing was accounted for as a modification of the Existing Credit Agreement. As a result, the $5.7 million of additional loan origination discounts and bank arranger fees were capitalized during the first quarter ended March 31, 2016 in connection with the refinancing. Third party fees related to the Amendment were expensed as incurred. The Company has $55.7 million of available borrowings under the Revolving Credit Facility as of June 30, 2016. Outstanding long-term debt and the interest rates in effect at June 30, 2016 and December 31, 2015 consist of the following (in thousands): June 30, December 31, Revolving Credit Facility maturing 2021, 3.44%, based on LIBOR plus 3.00%, less unamortized discount of $2,482 at June 30, 2016, effective rate of 3.92% $ 89,955 $ 3,437 Term Loan due 2021, 3.44%, based on LIBOR plus 3.00%, less unamortized discount of $5,463 at June 30, 2016, effective rate of 3.81% 382,100 191,109 Senior Convertible Notes, maturing 2018, 1.00%, less unamortized discount of $25,219 at June 30, 2016, effective rate of 5.88% 233,531 228,032 Total Outstanding Debt 705,586 422,578 Less: Current Portion of Long-Term Debt (12,016 ) (11,169 ) Long-Term Portion $ 693,570 $ 411,409 Debt discount and issuance costs The Company recorded $3.7 million and $2.8 million of expense from amortizing debt issuance and discount costs during each of the three months ended June 30, 2016 and 2015 , respectively. During the six months ended June 30, 2016 and 2015, $6.7 million and $5.6 million of amortization expense was recorded, respectively. Total estimated principal payments due for the next five years as of June 30, 2016 are as follows: Year 1 $ 12,187 Year 2 21,937 Year 3 290,438 Year 4 39,000 Year 5 375,188 Total principal payments $ 738,750 On August 15, 2018, the aggregate principal balance of the Senior Convertible Notes (the 2018 Notes) becomes due. The remaining principal requirements reflect quarterly payments under the Term Loan with the remaining balance payable in March 2021. The Revolving Credit Facility matures in March 2021.</t>
  </si>
  <si>
    <t>Accumulated Other Comprehensive Loss</t>
  </si>
  <si>
    <t>Equity [Abstract]</t>
  </si>
  <si>
    <t xml:space="preserve">Accumulated Other Comprehensive Loss The components of accumulated other comprehensive loss were as follows (in thousands): June 30, 2016 December 31, 2015 Foreign currency translation adjustments $ (3,326 ) $ (2,119 ) Unrealized loss on investments (1 ) (29 ) Total accumulated other comprehensive loss $ (3,327 ) $ (2,148 ) </t>
  </si>
  <si>
    <t>Fair Value</t>
  </si>
  <si>
    <t>Fair Value Disclosures [Abstract]</t>
  </si>
  <si>
    <t>Fair Value The Company defines fair value as the price that would be received from selling an asset or paid to transfer a liability in an orderly transaction between market participants at the measurement date. The Company applies the following fair value hierarchy, which prioritizes the inputs used to measure fair value into three levels as follows: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 or liability. The Company has financial assets and liabilities that are not required to be remeasured to fair value on a recurring basis. The carrying value of the Company’s cash and cash equivalents, accounts receivable, accounts payable, deferred consideration and accrued expenses approximates fair market value as of June 30, 2016 and December 31, 2015 due to the short maturity of these items. As of June 30, 2016 , the fair value and carrying value of the Company’s 2018 Notes totaled $238.1 million and $233.5 million , respectively. As of December 31, 2015 , the fair value and carrying value of the Company's 2018 Notes was $ 243.2 million and $228.0 million , respectively. The fair value of the 2018 Notes, including the equity component, was calculated by taking the quoted market price for the instruments multiplied by the principal amount. This is based on a Level 2 fair value hierarchy calculation obtained from quoted market prices for the Company’s long-term debt instruments that may not be actively traded at each respective period end. The Revolving Credit Facility and Term Loan that were amended on February 11, 2016, are variable rate debt instruments indexed to 1-Month LIBOR that resets monthly and the fair value approximates the carrying value as of June 30, 2016 and December 31, 2015. See Note 6, Long-term Debt , for additional information surrounding the amendment.</t>
  </si>
  <si>
    <t>Income Taxes</t>
  </si>
  <si>
    <t>Income Tax Disclosure [Abstract]</t>
  </si>
  <si>
    <t>Income Taxes The Company accounts for income taxes under the provisions of ASC 740, Income Taxes , using the liability method. ASC 740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is of assets and liabilities using enacted tax rates in effect for the year in which the difference is expected to reverse. The Company recorded income tax expense of $0.5 million and $5.2 million during the three months ended June 30, 2016 and 2015 , and $1.5 million and $8.8 million during the six months ended June 30, 2016 and 2015 respectively, based upon the estimated annual effective tax rates for each year. The estimated annual effective tax rate for 2016 reflects the impact of net unfavorable permanent book-tax differences estimated for the year and an increase in the projected year-end valuation allowance related to certain state and foreign deferred tax assets. The estimated annual effective tax rate for 2015 reflected the estimated increase in the Company's projected year-end valuation allowance related to the projected increase in non-reversing deferred tax liabilities, and reduced by forecasted pre-tax income for the year.</t>
  </si>
  <si>
    <t>Stock-Based Compensation and Stockholders' Equity</t>
  </si>
  <si>
    <t>Disclosure of Compensation Related Costs, Share-based Payments [Abstract]</t>
  </si>
  <si>
    <t>Stock-Based Compensation and Stockholders' Equity The Company records compensation expense for employee and director stock-based compensation plans based upon the fair value of the award in accordance with ASC 718, Compensation-Stock Compensation . Equity Incentive Plans The Company has the 2014 Equity Incentive Plan for the issuance of stock-based compensation, including but not limited to, common stock options and restricted shares to employees. In addition, the Company’s plan provides for grants of non-statutory stock options and restricted shares awards (“RSA’s”) to non-employee directors. The Company issues shares out of treasury stock, if available, otherwise new shares of common stock are issued upon the exercise of stock options and the granting of restricted shares. Incentive stock options and non-statutory stock options issued generally vest ratably over three to four years, are contingent upon continued service and expire ten years from the grant date. Restricted share awards generally vest 25 percent each year over a four year period. The Board of Directors or a committee thereof, administers all of the equity incentive plans and establishes the terms of options granted, including the exercise price, the number of shares subject to individual option awards and the vesting period of options, within the limits set forth in the plans. Options have a maximum term of 10 years and vest as determined by the Board of Directors. The Company has additional equity incentive plans that are established in conjunction with its acquisitions. These plans are considered one-time, inducement awards of incentive stock options, non-statutory stock options and restricted shares. Once the inducement awards are granted, no additional shares, including forfeitures and cancellations, are available for future grant under these plans. Yodle Equity Grants In connection with the March 2016 Yodle acquisition, the Company granted 0.3 million restricted shares that vest annually over a four year period and 0.3 million stock options of which 25 percent vest one year from the date of grant and the remaining 75 percent vest monthly over a three year period for a total of four years. In addition, the Company converted unvested and out of the money existing Yodle stock options to 1.3 million stock options of the Company in connection with the March 9, 2016 acquisition of Yodle. The total value of the converted stock options is approximately $8.3 million . Approximately $2.3 million has been recorded as additional consideration representing the vesting that occurred prior to the closing of the acquisition. The remaining $6.0 million will be amortized to stock compensation expense over the remaining service period of approximately 3 years. Performance Shares During the first quarter of 2015 and 2016, the Compensation Committee of the Board of Directors approved performance share equity awards. The targeted number of shares under a 100 percent payout scenario for each of the 2015 and 2016 awards are 0.2 million common shares over the three year vesting periods, with one-third vesting each year. The actual number of shares that may be earned and issued, if any, may range from 0-200% of the target number of shares granted. The range is based upon (1) the number of shares earned based upon the over achievement or under achievement of the financial measures for the annual performance period and (2) the number of shares earned being adjusted higher or lower depending on the performance of the Company's total shareholder return, compared against the Company's peer group. Compensation expense related to the performance share stock plan for the three and six months ended June 30, 2016 was approximately $0.4 million and $0.5 million , respectively. This represented the remaining expense for the first tranche of the 2015 award as well as the estimated expense for the 2016 performance period. The Company recorded $0.3 million of compensation expense for the performance shares during the three and six months ended June 30, 2015. The 2015 tranche of the performance share award resulted in a payout of 159% of the target shares, or approximately 92 thousand shares. During the six months ended June 30, 2016, approximately 37 thousand shares totaling $0.7 million , were withheld by the Company for minimum income tax withholding requirements. Stock Options Compensation costs related to the Company’s stock option plans were $ 2.5 million and $ 2.7 million for the three months ended June 30, 2016 and 2015 , respectively. Compensation costs for the six months ended June 30, 2016 and 2015, $4.7 million and $5.6 million , respectively. During each of the three months ended June 30, 2016 and 2015 , 0.1 million and 0.2 million common shares were issued for options exercised, respectively. During each of the six months ended June 30, 2016 and 2015, 0.1 million and 0.4 million common shares were issued for options exercised, respectively. Restricted Stock Compensation expense related to restricted stock plans for the three months ended June 30, 2016 and 2015 , was approximately $2.5 million and $2.2 million , respectively. Compensation expense for the six months ended June 30, 2016 and 2015 was $5.0 million and $4.2 million , respectively. During each of the six months ended June 30, 2016 and 2015 , approximately 0.1 million shares totaling approximately $2.5 million and $2.3 million , respectively, were withheld by the Company for minimum income tax withholding requirements. During the three months ended June 30, 2016 and 2015, 0.1 million and 57 thousand restricted common shares were granted, respectively. During the six months ended June 30, 2016 and 2015 0.6 million and 0.5 million restricted common shares were granted, respectively. This excludes the Yodle restricted stock awards that were discussed above. Stock Repurchases On November 5, 2014 , the Company's Board of Directors authorized a share repurchase program of up to $100.0 million of the Company's common stock. This program, according to its terms, will expire on December 31, 2016 . The aggregate amount remaining available for repurchase under this program was $21.7 million at June 30, 2016 . Repurchases under the repurchase programs may take place in the open market or in privately negotiated transactions, including structured and derivative transactions such as accelerated share repurchase transactions, and may be made under a Rule 10b5-1 plan. During the three months ended June 30, 2016 and 2015, the Company repurchased approximately 0.3 million and 0.7 million common shares, respectively. The total amount repurchased during the three months ended June 30, 2016 and 2015, was $5.7 million and $14.2 million , respectively. During the six months ended June 30, 2016 and 2015, 1.0 million and 1.6 million common shares were repurchased for $16.9 million and $30.0 million , respectively.</t>
  </si>
  <si>
    <t>Commitments and Contingencies</t>
  </si>
  <si>
    <t>Commitments and Contingencies Disclosure [Abstract]</t>
  </si>
  <si>
    <t>Commitments and Contingencies Standby Letters of Credit The Company utilizes letters of credit to back certain payment obligations relating to its facility operating leases. The Company had approximately $ 8.2 million in standby letters of credit as of June 30, 2016 , $ 1.9 million of which were issued under the Revolving Credit Facility. The letters of credit increased approximately $5.9 million during the six months ended June 30, 2016, primarily to fulfill requirements under Yodle operating leases. Legal Proceedings From time to time, the Company and its subsidiaries receive inquiries from foreign, federal, state and local regulatory authorities or are named as defendants in various investigations, inquires or legal actions that are incidental to our business and arise out of or are related to claims made in connection with our marketing practices, customer and vendor contracts and employment related disputes. We believe that the resolution of these investigations, inquiries or legal actions will not have a material adverse effect on our financial position, marketing practices or results of operations. There were no material legal proceedings for which a loss was reasonably possible or estimable at June 30, 2016.</t>
  </si>
  <si>
    <t>The Company and Summary of Significant Accounting Policies (Policies)</t>
  </si>
  <si>
    <t>Organization, Consolidation and Presentation of Financial Statements [Abstract]</t>
  </si>
  <si>
    <t>Basis of Presentation</t>
  </si>
  <si>
    <t>Basis of Presentation The accompanying consolidated balance sheet as of June 30, 2016 , the consolidated statements of comprehensive income for the three and six months ended June 30, 2016 and 2015 , the consolidated statements of cash flows for the six months ended June 30, 2016 and 2015 , and the related notes to the consolidated financial statements are unaudited. The unaudited consolidated financial statements have been prepared on the same basis as the audited consolidated financial statements for the year ended December 31, 2015 , except that certain information and disclosures normally included in financial statements prepared in accordance with accounting principles generally accepted in the United States have been condensed or excluded as permitted. In the opinion of management, the unaudited consolidated financial statements include all adjustments of a normal recurring nature necessary for the fair presentation of the Company’s financial position as of June 30, 2016 , the Company’s results of operations for the three and six months ended June 30, 2016 and 2015 , and the cash flows for the six months ended June 30, 2016 and 2015 . The Company's financial position as of June 30, 2016 includes the assets and liabilities of Yodle and the results of operations and cash flows from March 9, 2016 to June 30, 2016. The results of operations for the three and six months ended June 30, 2016 , are not necessarily indicative of the results to be expected for the year ending December 31, 2016 . Pursuant to the rules and regulations of the SEC, certain information and disclosures normally included in the notes to the annual financial statements prepared in accordance with U.S. generally accepted accounting principles ("GAAP") have been omitted from these interim financial statements. The Company suggests that these financial statements be read in conjunction with the audited financial statements and the notes included in the Company's most recent annual report on Form 10-K filed with the SEC on February 26, 2016, and any subsequently filed current reports on Form 8-K.</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Subscription Revenue</t>
  </si>
  <si>
    <t>Subscription Revenue The Company currently derives a substantial majority of our revenue from fees associated with our subscription services, which generally include web services, online marketing, eCommerce, and domain name registration offerings. We bill a majority of our customers in advance and recognize revenue on a daily basis over the life of the contract.</t>
  </si>
  <si>
    <t>Professional Services and Other Revenue</t>
  </si>
  <si>
    <t xml:space="preserve">Professional Services and Other Revenue The Company also generates professional services revenue from custom website design, eCommerce store design and support services. Custom website design and eCommerce store design work is typically billed on a fixed-price basis and over very short periods. Generally, revenue is recognized when the service has been completed. </t>
  </si>
  <si>
    <t xml:space="preserve">Cost of Revenue Cost of revenue consists of expenses related to compensation of our web page development staff, domain name registration costs, directory listing fees, eCommerce store design, online marketing costs for services provided, billing costs, hosting expenses,and allocated overhead costs. The Company allocates overhead costs such as rent and utilities to all departments based on headcount. Accordingly, general overhead expenses are reflected in each cost of revenue and operating expense category. </t>
  </si>
  <si>
    <t>Sales and Marketing Expense</t>
  </si>
  <si>
    <t>Sales and Marketing Expense The Company's direct marketing expenses include the costs associated with the online marketing channels used to promote our services and acquire customers. These channels include search marketing, affiliate marketing, direct television advertising and partnerships. Sales and marketing costs consist primarily of compensation and related expenses for our sales and marketing staff as well as our customer support staff. Sales and marketing expenses also include marketing programs, such as advertising, corporate sponsorships and other corporate events and communications.</t>
  </si>
  <si>
    <t>Technology and Development</t>
  </si>
  <si>
    <t xml:space="preserve">Technology and development Technology and development represents costs associated with creation, development and distribution of our products and websites. Technology and development expenses primarily consist of headcount-related costs associated with the design, development, deployment, testing, operation, enhancement of our products and management information systems personnel, as well as costs associated with the data centers and systems infrastructure supporting those products. </t>
  </si>
  <si>
    <t>General and Administrative Expense</t>
  </si>
  <si>
    <t xml:space="preserve">General and Administrative Expense General and administrative expenses consist of compensation and related expenses for executive, finance, and administration, as well as professional fees, corporate development costs, other corporate expenses, and allocated overhead costs. </t>
  </si>
  <si>
    <t>Depreciation and Amortization Expense</t>
  </si>
  <si>
    <t xml:space="preserve">Depreciation and Amortization Expense Depreciation and amortization expenses relate primarily to our intangible assets recorded due to the acquisitions we have completed, as well as depreciation expense from computer and other equipment, internally developed software, furniture and fixtures, and building and improvement expenditures. </t>
  </si>
  <si>
    <t>Recently Issued Accounting Standards</t>
  </si>
  <si>
    <t>New Accounting Standards Recently Adopted Accounting Standards In September 2015, the Financial Accounting Standards Board ("FASB") issued Accounting Standards Update ("ASU") No. 2015-16, Business Combinations (Topic 805), Simplifying the Accounting for Measurement-Period Adjustments . The new standard requires an entity recognize adjustments to provisional amounts that are identified during the measurement period in the reporting period in which the adjustment amounts are determined. The standard also requires that the acquirer record, in the same period's financial statements, the effect on earnings of changes in depreciation, amortization, or other income effects, if any, as a result of the change to the provision amounts, calculated as if the accounting had been completed at the acquisition date. For public companies, ASU 2015-16 is effective for fiscal years beginning after December 15, 2015, including interim periods within those fiscal years. ASU 2015-16 was adopted during the first quarter ended March 31, 2016 and there was no effect on the Company's consolidated financial statements and footnote disclosures. Accounting Standards Issued Not Yet Adopted In May 2014, the FASB and International Accounting Standards Board ("IASB") issued ASU 2014-09 Revenue from Contracts with Customers (Topic 606), a converged standard on revenue recognition which supersedes previous revenue recognition guidance. Some of the main areas of transition to the new standard include, among others, transfer of control (revenue is recognized when a customer obtains control of a good or service), allocation of transaction price is based on relative standalone selling price (entities that sell multiple goods or services in a single arrangement must allocate the consideration to each of those goods or services), contract costs (entities sometimes incur costs, such as sales commissions or mobilization activities, to obtain or fulfill a contract), and disclosures (extensive disclosures are required to provide greater insight into both revenue that has been recognized, and revenue that is expected to be recognized in the future from existing contracts). In August 2015, the FASB issued ASU 2015-14 Revenue from Contracts with Customers (Topic 606), Deferral of the Effective Date , which defers the effective date of the new standard by one year, resulting in the new standard being effective for fiscal years, and interim periods within those years, beginning after December 15, 2017 with early adoption as of the original effective date permitted. The Company will use one of two methods of adoption: (i) retrospective to each prior reporting period presented, with the option to elect certain practical expedients as defined within the standard; or (ii) retrospective with the cumulative effect of initially applying the standard recognized at the date of initial application inclusive of certain additional disclosures. In March 2016, the FASB issued ASU 2016-08, Revenue from Contracts with Customers: Principal versus Agent Considerations (Reporting Revenue Gross versus Net) . In April 2016, the FASB issued ASU 2016-10, Revenue from Contracts with Customers: Identifying Performance Obligations and Licensing . Also, in May 2016, the FASB issued ASU 2016-12, Revenue from Contracts with Customers: Narrow-Scope Improvements and Practical Expedients . These standards clarify the guidance in ASU 2014-09 and have the same effective date as the original standard. The Company is currently evaluating the impact that the adoption of ASU 2014-09, ASU 2016-08, ASU 2016-10 and ASU 2016-12 will have on our consolidated financial statements. In August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standard is effective for the annual period ending after December 15, 2016, and for annual periods and interim periods thereafter. Early adoption is permitted. The adoption of this standard is not expected to have an impact on our consolidated financial statements or disclosures. In January 2016, the FASB issued ASU 2016-01, Financial Instruments — Overall: Recognition and Measurement of Financial Assets and Financial Liabilities , which addresses certain aspects of the recognition, measurement, presentation and disclosure of financial instruments. The amendment will be effective for the Company beginning January 1, 2018 and the adoption of this standard is not expected to have an impact on our consolidated financial statements or disclosures. In February 2016, the FASB issued ASU 2016-02, Leases , which requires lessees to recognize on the balance sheet a right-of-use asset, representing their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ASU 2016-02 is effective for the Company beginning January 1, 2019 and we are currently evaluating the impact that ASU 2016-02 will have on our consolidated financial statements. In March 2016, the FASB issued ASU 2016-09, Compensation — Stock Compensation: Improvements to Employee Share-Based Payment Accounting . The standard is intended to simplify several areas of accounting for share-based compensation arrangements, including the income tax impact, classification on the statement of cash flows and forfeitures. ASU 2016-09 is effective for the Company on January 1, 2017 and we are currently evaluating the impact that ASU 2016-09 will have on our consolidated financial statements.</t>
  </si>
  <si>
    <t>Business Combinations Business Combinations (Tables)</t>
  </si>
  <si>
    <t>Schedule of Business Acquisitions Purchase Price Allocation</t>
  </si>
  <si>
    <t xml:space="preserve">The following table summarizes the Company's preliminary purchase price allocation based on the fair values of the assets acquired and liabilities assumed (in thousands): As of March 31, 2016 Adjustments As of June 30, 2016 Tangible current assets $ 7,709 $ (241 ) $ 7,468 Property plant and equipment 18,157 (17 ) 18,140 Developed technology 72,500 7,160 79,660 Trademarks / trade names 32,500 580 33,080 Customer relationships 67,500 (270 ) 67,230 Other non current assets 277 — 277 Goodwill 218,530 (4,852 ) 213,678 Current liabilities (22,308 ) (83 ) (22,391 ) Deferred revenue (8,709 ) — (8,709 ) Deferred tax liability (43,532 ) (2,763 ) (46,295 ) Other long term liabilities (245 ) — (245 ) Purchase price consideration $ 342,379 $ (486 ) $ 341,893 </t>
  </si>
  <si>
    <t>Schedule of Unaudited Pro-forma Revenue and Net Loss</t>
  </si>
  <si>
    <t>The following summarizes unaudited pro forma total revenue and net loss (in thousands, except per share amounts): Six months ended June 30, 2016 Revenue $ 372,689 Net loss $ (9,830 ) Basic net loss per share $ (0.20 ) Diluted net loss per share $ (0.20 ) Basic weighted-average common shares outstanding 49,334 Diluted weighted-average common shares outstanding 49,334 Three months ended June 30, 2015 Six months ended June 30, 2015 Revenue $ 187,085 $ 361,350 Net loss $ (7,695 ) $ (15,942 ) Basic net loss per share $ (0.15 ) $ (0.31 ) Diluted net loss per share $ (0.15 ) $ (0.31 ) Basic weighted-average common shares outstanding 50,362 50,616 Diluted weighted-average common shares outstanding 50,362 50,616</t>
  </si>
  <si>
    <t>Net Income Per Common Share (Tables)</t>
  </si>
  <si>
    <t>Computation of Basic And Diluted Net Loss Income per Common Share</t>
  </si>
  <si>
    <t>The following table sets forth the computation of basic and diluted net (loss) income per common share (in thousands, except per share amounts): Three months ended June 30, Six months ended June 30, 2016 2015 2016 2015 Net (loss) income $ (1,606 ) $ 4,550 $ (1,268 ) $ 6,889 Basic weighted average common shares outstanding 49,293 50,362 49,334 50,616 Dilutive effect of stock options — 1,800 — 1,584 Dilutive effect of restricted shares — 273 — 310 Dilutive effect of performance shares — — — — Dilutive effect of the assumed conversion of the 2018 Notes — — — — Diluted weighted average common shares outstanding 49,293 52,435 49,334 52,510 Net (loss) income per basic common share $ (0.03 ) $ 0.09 (0.03 ) 0.14 Net (loss) income per diluted common share $ (0.03 ) $ 0.09 $ (0.03 ) $ 0.13</t>
  </si>
  <si>
    <t>Goodwill and Intangible Assets (Tables)</t>
  </si>
  <si>
    <t>Summary of Changes In Goodwill</t>
  </si>
  <si>
    <t xml:space="preserve">The following table summarizes changes in the Company’s goodwill balances as required by ASC 350-20 for the six months ended June 30, 2016 and the year ended December 31, 2015 , respectively (in thousands): June 30, December 31, Goodwill balance at beginning of period $ 741,439 $ 741,858 Accumulated impaired goodwill at beginning of period (102,294 ) (102,294 ) Goodwill balance at beginning of period, net 639,145 639,564 Goodwill acquired during the period- Scoot — 11 Goodwill acquired during the period- Yodle- Note 2, Business Combinations 213,678 — Goodwill acquired during the period- TORCHx- Note 2, Business Combinations 2,262 — Foreign currency translation adjustments (1) (790 ) (430 ) Goodwill balance at end of period, net * $ 854,295 $ 639,145 * Gross goodwill balances were $956.6 million as of June 30, 2016 and $741.4 million as of December 31, 2015 . These include accumulated impairment losses of $102.3 million . (1) The foreign currency translation adjustments are from translating the goodwill acquired from the July 2014 Scoot acquisition at the current balance sheet date. </t>
  </si>
  <si>
    <t>Summary of Intangible Assets</t>
  </si>
  <si>
    <t xml:space="preserve">The Company’s intangible assets are summarized as follows (in thousands): June 30, 2016 Gross Carrying Amount Accumulated Amortization Net Weighted-average Remaining Amortization Period in Years Indefinite-lived intangible assets: Domain/Trade names $ 165,052 $ — $ 165,052 Definite-lived intangible assets: Customer relationships 356,981 (143,467 ) 213,514 6.4 Developed technology 274,255 (181,937 ) 92,318 5.1 Other 7,745 (5,005 ) 2,740 1.8 Total * $ 804,033 $ (330,409 ) $ 473,624 * Cumulative foreign currency translation adjustments, reflecting the movement in currencies, decreased total intangible assets by approximately $0.6 million as of June 30, 2016. December 31, 2015 Gross Carrying Amount Accumulated Amortization Net Weighted-average Remaining Amortization Period in Years Indefinite-lived intangible assets: Domain/Trade names $ 132,228 $ — $ 132,228 Definite-lived intangible assets: Customer relationships 289,710 (128,212 ) 161,498 7.6 Developed technology 193,020 (169,819 ) 23,201 2.1 Other 6,027 (4,847 ) 1,180 2.4 Total * $ 620,985 $ (302,878 ) $ 318,107 * Cumulative foreign currency translation adjustments, reflecting the movement in currencies, decreased total intangible assets by approximately $0.4 million as of December 31, 2015. </t>
  </si>
  <si>
    <t>Amortization Expense for Next Five Years</t>
  </si>
  <si>
    <t>As of June 30, 2016 , the amortization expense for the remainder of the year ended December 31, 2016, and the next five years and thereafter is as follows (in thousands): 2016 (remainder of year) $ 31,645 2017 55,742 2018 52,302 2019 48,672 2020 46,443 2021 35,392 Thereafter 38,376 Total $ 308,572</t>
  </si>
  <si>
    <t>Long-term Debt (Tables)</t>
  </si>
  <si>
    <t>Outstanding Long-Term Debt and Interest Rates</t>
  </si>
  <si>
    <t>Outstanding long-term debt and the interest rates in effect at June 30, 2016 and December 31, 2015 consist of the following (in thousands): June 30, December 31, Revolving Credit Facility maturing 2021, 3.44%, based on LIBOR plus 3.00%, less unamortized discount of $2,482 at June 30, 2016, effective rate of 3.92% $ 89,955 $ 3,437 Term Loan due 2021, 3.44%, based on LIBOR plus 3.00%, less unamortized discount of $5,463 at June 30, 2016, effective rate of 3.81% 382,100 191,109 Senior Convertible Notes, maturing 2018, 1.00%, less unamortized discount of $25,219 at June 30, 2016, effective rate of 5.88% 233,531 228,032 Total Outstanding Debt 705,586 422,578 Less: Current Portion of Long-Term Debt (12,016 ) (11,169 ) Long-Term Portion $ 693,570 $ 411,409</t>
  </si>
  <si>
    <t>Principal Payments Due for All Long-term Debt</t>
  </si>
  <si>
    <t>Total estimated principal payments due for the next five years as of June 30, 2016 are as follows: Year 1 $ 12,187 Year 2 21,937 Year 3 290,438 Year 4 39,000 Year 5 375,188 Total principal payments $ 738,750</t>
  </si>
  <si>
    <t>Accumulated Other Comprehensive Loss (Tables)</t>
  </si>
  <si>
    <t>Components of Accumulated Other Comprehensive Income (Loss)</t>
  </si>
  <si>
    <t xml:space="preserve">The components of accumulated other comprehensive loss were as follows (in thousands): June 30, 2016 December 31, 2015 Foreign currency translation adjustments $ (3,326 ) $ (2,119 ) Unrealized loss on investments (1 ) (29 ) Total accumulated other comprehensive loss $ (3,327 ) $ (2,148 ) </t>
  </si>
  <si>
    <t>The Company and Summary of Significant Accounting Policies (Detail) Customer in Thousands, $ in Millions</t>
  </si>
  <si>
    <t>Mar. 09, 2016USD ($)employeeCustomer</t>
  </si>
  <si>
    <t>Jun. 30, 2016Segment</t>
  </si>
  <si>
    <t>Business Acquisition [Line Items]</t>
  </si>
  <si>
    <t>Number of Reportable Segments | Segment</t>
  </si>
  <si>
    <t>Yodle, Inc.</t>
  </si>
  <si>
    <t>Total acquisition consideration</t>
  </si>
  <si>
    <t>Number of employees | employee</t>
  </si>
  <si>
    <t>Number of subscribers | Customer</t>
  </si>
  <si>
    <t>Business Combinations (Detail) - USD ($) $ in Thousands</t>
  </si>
  <si>
    <t>May 31, 2016</t>
  </si>
  <si>
    <t>Mar. 09, 2016</t>
  </si>
  <si>
    <t>Mar. 31, 2016</t>
  </si>
  <si>
    <t>Payment for acquisition, including amounts held in escrow</t>
  </si>
  <si>
    <t>Amortization period of the acquired intangible assets</t>
  </si>
  <si>
    <t>6 years</t>
  </si>
  <si>
    <t>Percentage of equity interests acquired</t>
  </si>
  <si>
    <t>100.00%</t>
  </si>
  <si>
    <t>Payment for acquisition</t>
  </si>
  <si>
    <t>Deferred consideration, non-current</t>
  </si>
  <si>
    <t>Acquisition consideration, issuance of Web.com common stock</t>
  </si>
  <si>
    <t>Total purchase price consideration</t>
  </si>
  <si>
    <t>Acquisition-related transaction expenses</t>
  </si>
  <si>
    <t>Revenue contributed by Yodle since acquisition</t>
  </si>
  <si>
    <t>Unfavorable impact of deferred revenue amortization</t>
  </si>
  <si>
    <t>Fair value of acquired receivables</t>
  </si>
  <si>
    <t>Gross contractual amount of acquired receivables</t>
  </si>
  <si>
    <t>Brokerage Leader, Inc.(TORCHx) [Member]</t>
  </si>
  <si>
    <t>Customer relationships</t>
  </si>
  <si>
    <t>6 years 5 months</t>
  </si>
  <si>
    <t>7 years 7 months</t>
  </si>
  <si>
    <t>Customer relationships | Yodle, Inc.</t>
  </si>
  <si>
    <t>5 years</t>
  </si>
  <si>
    <t>Customer relationships | Brokerage Leader, Inc.(TORCHx) [Member]</t>
  </si>
  <si>
    <t>4 years</t>
  </si>
  <si>
    <t>Developed technology</t>
  </si>
  <si>
    <t>5 years 1 month</t>
  </si>
  <si>
    <t>2 years 1 month 20 days</t>
  </si>
  <si>
    <t>Developed technology | Yodle, Inc.</t>
  </si>
  <si>
    <t>Developed technology | Brokerage Leader, Inc.(TORCHx) [Member]</t>
  </si>
  <si>
    <t>Business Combinations (Allocated Purchase Price) (Details) - USD ($) $ in Thousands</t>
  </si>
  <si>
    <t>Dec. 31, 2014</t>
  </si>
  <si>
    <t>Business Combination, Recognized Identifiable Assets Acquired, Goodwill, and Liabilities Assumed, Net [Abstract]</t>
  </si>
  <si>
    <t>Tangible current assets</t>
  </si>
  <si>
    <t>Intangible assets other than goodwill</t>
  </si>
  <si>
    <t>Purchase price consideration</t>
  </si>
  <si>
    <t>Property plant and equipment</t>
  </si>
  <si>
    <t>Other non current assets</t>
  </si>
  <si>
    <t>Current liabilities</t>
  </si>
  <si>
    <t>Deferred tax liability</t>
  </si>
  <si>
    <t>Other long term liabilities</t>
  </si>
  <si>
    <t>Adjustments</t>
  </si>
  <si>
    <t>Intangible asset other than goodwill</t>
  </si>
  <si>
    <t>Trademarks / trade names | Yodle, Inc.</t>
  </si>
  <si>
    <t>Business Combinations (Proforma Revenue and Net Loss) (Details) - Yodle, Inc. - USD ($) $ / shares in Units, shares in Thousands, $ in Thousands</t>
  </si>
  <si>
    <t>Business Acquisition, Pro Forma Information, Nonrecurring Adjustment [Line Items]</t>
  </si>
  <si>
    <t>Net loss</t>
  </si>
  <si>
    <t>Basic net loss per share (in dollars per share)</t>
  </si>
  <si>
    <t>Diluted net loss per share (in dollars per share)</t>
  </si>
  <si>
    <t>Basic weighted-average common shares (shares) outstanding</t>
  </si>
  <si>
    <t>Diluted weighted-average common shares outstanding (shares)</t>
  </si>
  <si>
    <t>Net Income Per Common Share - Additional Information (Detail) - shares shares in Millions</t>
  </si>
  <si>
    <t>Stock options and restricted share awards not included in the computation of earnings per share</t>
  </si>
  <si>
    <t>Net Income Per Common Share - Computation of Basic And Diluted Net Loss Income Per Common Share (Detail) - USD ($) $ / shares in Units, $ in Thousands</t>
  </si>
  <si>
    <t>Diluted effect of stock options (in shares)</t>
  </si>
  <si>
    <t>Diluted effect of restricted shares (in shares)</t>
  </si>
  <si>
    <t>Dilutive effect of performance shares (in shares)</t>
  </si>
  <si>
    <t>Dilutive effect of the assumed conversion of the 2018 Notes (in shares)</t>
  </si>
  <si>
    <t>Goodwill and Intangible Assets - Summary of Changes in Goodwill (Detail) - USD ($) $ in Thousands</t>
  </si>
  <si>
    <t>12 Months Ended</t>
  </si>
  <si>
    <t>Goodwill [Line Items]</t>
  </si>
  <si>
    <t>Goodwill, Gross</t>
  </si>
  <si>
    <t>Accumulated impaired goodwill at beginning of period</t>
  </si>
  <si>
    <t>Goodwill [Roll Forward]</t>
  </si>
  <si>
    <t>Goodwill, beginning of period</t>
  </si>
  <si>
    <t>Goodwill, end of period</t>
  </si>
  <si>
    <t>Goodwill acquired during the period</t>
  </si>
  <si>
    <t>Scoot [Member]</t>
  </si>
  <si>
    <t>Goodwill and Intangible Assets - Summary of Changes in Goodwill (Phantoms) (Details) - USD ($) $ in Thousands</t>
  </si>
  <si>
    <t>Accumulated impairment losses</t>
  </si>
  <si>
    <t>Goodwill and Intangible Assets - Summary of Intangible Assets (Detail) - USD ($) $ in Thousands</t>
  </si>
  <si>
    <t>Intangible Assets by Major Class</t>
  </si>
  <si>
    <t>Definite-lived intangible assets</t>
  </si>
  <si>
    <t>Accumulated Amortization</t>
  </si>
  <si>
    <t>Finite-Lived Intangible Assets, Net</t>
  </si>
  <si>
    <t>Definite-lived intangible assets, weighted average amortization period</t>
  </si>
  <si>
    <t>Finite-Lived Intangible Assets, Translation Adjustments</t>
  </si>
  <si>
    <t>Domain/Trade Names</t>
  </si>
  <si>
    <t>Intangible Assets, Gross (Excluding Goodwill)</t>
  </si>
  <si>
    <t>Non-compete agreements and other</t>
  </si>
  <si>
    <t>1 year 9 months 25 days</t>
  </si>
  <si>
    <t>2 years 4 months 19 days</t>
  </si>
  <si>
    <t>Goodwill and Intangible Assets - Amortization Expense for Next Five Years (Detail) $ in Thousands</t>
  </si>
  <si>
    <t>Jun. 30, 2016USD ($)</t>
  </si>
  <si>
    <t>2016 (remainder of year)</t>
  </si>
  <si>
    <t>Thereafter</t>
  </si>
  <si>
    <t>Total</t>
  </si>
  <si>
    <t>Goodwill and Intangible Assets - Additional Information (Detail) - USD ($) $ in Millions</t>
  </si>
  <si>
    <t>Apr. 01, 2016</t>
  </si>
  <si>
    <t>Payment to acquire registrar credentials and related deferred tax liabilities</t>
  </si>
  <si>
    <t>Amortization expense</t>
  </si>
  <si>
    <t>Related Party Transactions - Additional Information (Detail) - USD ($) $ in Millions</t>
  </si>
  <si>
    <t>wwwwConversant [Member]</t>
  </si>
  <si>
    <t>Related Party Transaction [Line Items]</t>
  </si>
  <si>
    <t>Related Party Transaction, Expenses from Transactions with Related Party</t>
  </si>
  <si>
    <t>Long-term Debt - Additional Information (Detail) - USD ($) $ / shares in Units, $ in Thousands</t>
  </si>
  <si>
    <t>Feb. 11, 2016</t>
  </si>
  <si>
    <t>Sep. 09, 2014</t>
  </si>
  <si>
    <t>Aug. 31, 2013</t>
  </si>
  <si>
    <t>Aug. 14, 2013</t>
  </si>
  <si>
    <t>Debt Instrument</t>
  </si>
  <si>
    <t>Convertible debt</t>
  </si>
  <si>
    <t>Carrying amount of equity component</t>
  </si>
  <si>
    <t>Debt Instrument, Convertible, Remaining Discount Amortization Period</t>
  </si>
  <si>
    <t>Payments of debt issuance costs</t>
  </si>
  <si>
    <t>Line of Credit Facility, Remaining Borrowing Capacity</t>
  </si>
  <si>
    <t>Convertible Debt [Member]</t>
  </si>
  <si>
    <t>First Lien Term Loan Due 2019 [Member]</t>
  </si>
  <si>
    <t>Balance of debt extinguished</t>
  </si>
  <si>
    <t>1% Senior Convertible Notes due August 15, 2018 [Member] | Convertible Debt [Member]</t>
  </si>
  <si>
    <t>Face amount</t>
  </si>
  <si>
    <t>Stated interest rate (percent)</t>
  </si>
  <si>
    <t>1.00%</t>
  </si>
  <si>
    <t>Conversion price (usd per share)</t>
  </si>
  <si>
    <t>Proceeds from convertible debt</t>
  </si>
  <si>
    <t>Unamortized debt issuance costs</t>
  </si>
  <si>
    <t>1% Senior Convertible Notes due August 15, 2018 [Member] | On or after August 20, 2016 | Convertible Debt [Member]</t>
  </si>
  <si>
    <t>Redemption price (percent)</t>
  </si>
  <si>
    <t>1% Senior Convertible Notes due August 15, 2018 [Member] | Prior to August 20, 2016 | Convertible Debt [Member]</t>
  </si>
  <si>
    <t>First Lien Term Loan Due 2019 [Member] | Secured Debt [Member]</t>
  </si>
  <si>
    <t>Term Loan [Member]</t>
  </si>
  <si>
    <t>Line of Credit Facility, Increase (Decrease), Net</t>
  </si>
  <si>
    <t>Proceeds from Issuance of Debt</t>
  </si>
  <si>
    <t>Debt Instrument, term</t>
  </si>
  <si>
    <t>Revolving Credit Facility [Member]</t>
  </si>
  <si>
    <t>Line of Credit Facility, Maximum Borrowing Capacity</t>
  </si>
  <si>
    <t>Amount outstanding</t>
  </si>
  <si>
    <t>Commitment fee (percent)</t>
  </si>
  <si>
    <t>0.45%</t>
  </si>
  <si>
    <t>Fronting fee (percent)</t>
  </si>
  <si>
    <t>0.125%</t>
  </si>
  <si>
    <t>Revolving Credit Facility [Member] | Line of Credit [Member]</t>
  </si>
  <si>
    <t>London Interbank Offered Rate (LIBOR) [Member] | First Lien Term Loan Due 2019 [Member] | Secured Debt [Member]</t>
  </si>
  <si>
    <t>Basis spread on variable interest rate (percent)</t>
  </si>
  <si>
    <t>3.00%</t>
  </si>
  <si>
    <t>London Interbank Offered Rate (LIBOR) [Member] | Revolving Credit Facility [Member]</t>
  </si>
  <si>
    <t>London Interbank Offered Rate (LIBOR) [Member] | Revolving Credit Facility [Member] | Line of Credit [Member]</t>
  </si>
  <si>
    <t>London Interbank Offered Rate (LIBOR) [Member] | Term Loan [Member]</t>
  </si>
  <si>
    <t>Prime Rate [Member] | Revolving Credit Facility [Member]</t>
  </si>
  <si>
    <t>2.00%</t>
  </si>
  <si>
    <t>Prime Rate [Member] | Term Loan [Member]</t>
  </si>
  <si>
    <t>Parent Company [Member] | Minimum [Member] | 1% Senior Convertible Notes due August 15, 2018 [Member] | On or after August 20, 2016 | Convertible Debt [Member]</t>
  </si>
  <si>
    <t>Stock price trigger threshold (percent)</t>
  </si>
  <si>
    <t>130.00%</t>
  </si>
  <si>
    <t>Debt Holders [Member] | 1% Senior Convertible Notes due August 15, 2018 [Member] | Prior to May 15, 2018 | Convertible Debt [Member]</t>
  </si>
  <si>
    <t>Threshold basis period</t>
  </si>
  <si>
    <t>5 days</t>
  </si>
  <si>
    <t>Threshold consecutive trading days</t>
  </si>
  <si>
    <t>Debt Holders [Member] | Minimum [Member] | 1% Senior Convertible Notes due August 15, 2018 [Member] | On or after August 20, 2016 | Convertible Debt [Member]</t>
  </si>
  <si>
    <t>Debt Holders [Member] | Maximum [Member] | 1% Senior Convertible Notes due August 15, 2018 [Member] | Prior to May 15, 2018 | Convertible Debt [Member]</t>
  </si>
  <si>
    <t>98.00%</t>
  </si>
  <si>
    <t>Long-term Debt - Outstanding Long Term Debt and Interest Rates (Detail) - USD ($) $ in Thousands</t>
  </si>
  <si>
    <t>Total Outstanding Debt</t>
  </si>
  <si>
    <t>Less: Current Portion of Long-Term Debt</t>
  </si>
  <si>
    <t>Long-Term Portion</t>
  </si>
  <si>
    <t>Revolving Credit Facility maturing 2021, 3.44%, based on LIBOR plus 3.00%, less unamortized discount of $2,483 at June 30, 2016, effective rate of 3.92%</t>
  </si>
  <si>
    <t>Long-term Debt, Percentage Bearing Variable Interest, Percentage Rate</t>
  </si>
  <si>
    <t>3.44%</t>
  </si>
  <si>
    <t>Term Loan Due Twenty Nineteen [Member] [Domain] | Secured Debt [Member]</t>
  </si>
  <si>
    <t>Long-term Debt - Outstanding Long Term Debt and Interest Rates (Phantoms) (Detail) - USD ($) $ in Thousands</t>
  </si>
  <si>
    <t>Interest rate at period end (percent)</t>
  </si>
  <si>
    <t>3.81%</t>
  </si>
  <si>
    <t>5.88%</t>
  </si>
  <si>
    <t>Line of Credit Facility, Interest Rate at Period End</t>
  </si>
  <si>
    <t>Long-term Debt - Principal Payments Due for All Long Term Debt (Detail) $ in Thousands</t>
  </si>
  <si>
    <t>Total principal payments</t>
  </si>
  <si>
    <t>Accumulated Other Comprehensive Loss (Details) - USD ($) $ in Thousands</t>
  </si>
  <si>
    <t>Accumulated Other Comprehensive Income (Loss) [Line Items]</t>
  </si>
  <si>
    <t>Total accumulated other comprehensive loss</t>
  </si>
  <si>
    <t>Unrealized loss on investments</t>
  </si>
  <si>
    <t>Fair Value - Additional Information (Detail) - USD ($) $ in Millions</t>
  </si>
  <si>
    <t>Fair Value, Assets and Liabilities Measured on Recurring and Nonrecurring Basis</t>
  </si>
  <si>
    <t>Long-term Debt, Percentage Bearing Fixed Interest, Amount</t>
  </si>
  <si>
    <t>Debt, fair value</t>
  </si>
  <si>
    <t>Income Taxes - Additional Information (Detail) - USD ($) $ in Thousands</t>
  </si>
  <si>
    <t>Stock-Based Compensation and Stockholders' Equity - Additional Information (Detail) - USD ($) shares in Thousands, $ in Thousands</t>
  </si>
  <si>
    <t>Nov. 05, 2014</t>
  </si>
  <si>
    <t>Share-based Compensation Arrangement by Share-based Payment Award</t>
  </si>
  <si>
    <t>Vesting period</t>
  </si>
  <si>
    <t>3 years</t>
  </si>
  <si>
    <t>Shares granted in period (shares)</t>
  </si>
  <si>
    <t>Stock options granted (shares)</t>
  </si>
  <si>
    <t>Stock Repurchase Program, Authorized Amount</t>
  </si>
  <si>
    <t>Stock Repurchase Program, Remaining Authorized Repurchase Amount</t>
  </si>
  <si>
    <t>Stock Repurchased During Period, Shares</t>
  </si>
  <si>
    <t>Performance Shares</t>
  </si>
  <si>
    <t>Annual vesting (percent)</t>
  </si>
  <si>
    <t>159.00%</t>
  </si>
  <si>
    <t>Share-based Compensation Arrangement by Share-based Payment Award, Equity Instruments Other than Options, Vested in Period</t>
  </si>
  <si>
    <t>Shares forfeited in lieu of income tax withholding requirements, shares</t>
  </si>
  <si>
    <t>Shares withheld for minimum income tax withholding (shares)</t>
  </si>
  <si>
    <t>Stock Options</t>
  </si>
  <si>
    <t>Maximum term</t>
  </si>
  <si>
    <t>10 years</t>
  </si>
  <si>
    <t>Acquisition consideration, issuance of Web.com common stock (in shares)</t>
  </si>
  <si>
    <t>Total value of converted stock options</t>
  </si>
  <si>
    <t>Business Combination, Converted Equity Instruments to be Amortized</t>
  </si>
  <si>
    <t>Employee Service Share-based Compensation, Nonvested Awards, Compensation Cost Not yet Recognized, Period for Recognition</t>
  </si>
  <si>
    <t>Common shares were issued from options exercised</t>
  </si>
  <si>
    <t>Restricted Stock</t>
  </si>
  <si>
    <t>25.00%</t>
  </si>
  <si>
    <t>Shares forfeited in lieu of income tax withholding requirements, value</t>
  </si>
  <si>
    <t>Restricted common shares granted</t>
  </si>
  <si>
    <t>Minimum [Member] | Performance Shares</t>
  </si>
  <si>
    <t>0.00%</t>
  </si>
  <si>
    <t>Maximum [Member] | Performance Shares</t>
  </si>
  <si>
    <t>200.00%</t>
  </si>
  <si>
    <t>Commitments and Contingencies - Additional Information (Detail) $ in Millions</t>
  </si>
  <si>
    <t>Yodle Inc. [Line Items]</t>
  </si>
  <si>
    <t>Outstanding standby letters of credit</t>
  </si>
  <si>
    <t>Outstanding standby letters of credit drawn against revolving credit facility</t>
  </si>
  <si>
    <t>Letter of Credit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0.0_);(#,##0.0)" numFmtId="169"/>
    <numFmt formatCode="_(&quot;Year &quot;#,##0_);_(&quot;Yea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095291</v>
      </c>
    </row>
    <row spans="1:3" r="12">
      <c s="4" r="A12" t="s">
        <v>19</v>
      </c>
      <c s="4" r="B12" t="s">
        <v>20</v>
      </c>
    </row>
    <row spans="1:3" r="13">
      <c s="4" r="A13" t="s">
        <v>21</v>
      </c>
      <c s="4" r="B13" t="s">
        <v>22</v>
      </c>
    </row>
    <row spans="1:3" r="14">
      <c s="4" r="A14" t="s">
        <v>23</v>
      </c>
      <c s="6" r="C14" t="n">
        <v>505070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158</v>
      </c>
      <c s="2" r="B1" t="s">
        <v>1</v>
      </c>
    </row>
    <row spans="1:2" r="2">
      <c s="2" r="B2" t="s">
        <v>2</v>
      </c>
    </row>
    <row spans="1:2" r="3">
      <c s="3" r="A3" t="s">
        <v>159</v>
      </c>
    </row>
    <row spans="1:2" r="4">
      <c s="4" r="A4" t="s">
        <v>160</v>
      </c>
      <c s="4" r="B4" t="s">
        <v>161</v>
      </c>
    </row>
    <row spans="1:2" r="5">
      <c s="4" r="A5" t="s">
        <v>162</v>
      </c>
      <c s="4" r="B5" t="s">
        <v>163</v>
      </c>
    </row>
    <row spans="1:2" r="6">
      <c s="4" r="A6" t="s">
        <v>164</v>
      </c>
      <c s="4" r="B6" t="s">
        <v>165</v>
      </c>
    </row>
    <row spans="1:2" r="7">
      <c s="4" r="A7" t="s">
        <v>166</v>
      </c>
      <c s="4" r="B7" t="s">
        <v>167</v>
      </c>
    </row>
    <row spans="1:2" r="8">
      <c s="4" r="A8" t="s">
        <v>29</v>
      </c>
      <c s="4" r="B8" t="s">
        <v>168</v>
      </c>
    </row>
    <row spans="1:2" r="9">
      <c s="4" r="A9" t="s">
        <v>169</v>
      </c>
      <c s="4" r="B9" t="s">
        <v>170</v>
      </c>
    </row>
    <row spans="1:2" r="10">
      <c s="4" r="A10" t="s">
        <v>171</v>
      </c>
      <c s="4" r="B10" t="s">
        <v>172</v>
      </c>
    </row>
    <row spans="1:2" r="11">
      <c s="4" r="A11" t="s">
        <v>173</v>
      </c>
      <c s="4" r="B11" t="s">
        <v>174</v>
      </c>
    </row>
    <row spans="1:2" r="12">
      <c s="4" r="A12" t="s">
        <v>175</v>
      </c>
      <c s="4" r="B12" t="s">
        <v>176</v>
      </c>
    </row>
    <row spans="1:2" r="13">
      <c s="4" r="A13" t="s">
        <v>177</v>
      </c>
      <c s="4" r="B13"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179</v>
      </c>
      <c s="2" r="B1" t="s">
        <v>1</v>
      </c>
    </row>
    <row spans="1:2" r="2">
      <c s="2" r="B2" t="s">
        <v>2</v>
      </c>
    </row>
    <row spans="1:2" r="3">
      <c s="3" r="A3" t="s">
        <v>129</v>
      </c>
    </row>
    <row spans="1:2" r="4">
      <c s="4" r="A4" t="s">
        <v>180</v>
      </c>
      <c s="4" r="B4" t="s">
        <v>181</v>
      </c>
    </row>
    <row spans="1:2" r="5">
      <c s="4" r="A5" t="s">
        <v>182</v>
      </c>
      <c s="4" r="B5"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84</v>
      </c>
      <c s="2" r="B1" t="s">
        <v>1</v>
      </c>
    </row>
    <row spans="1:2" r="2">
      <c s="2" r="B2" t="s">
        <v>2</v>
      </c>
    </row>
    <row spans="1:2" r="3">
      <c s="3" r="A3" t="s">
        <v>132</v>
      </c>
    </row>
    <row spans="1:2" r="4">
      <c s="4" r="A4" t="s">
        <v>185</v>
      </c>
      <c s="4" r="B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187</v>
      </c>
      <c s="2" r="B1" t="s">
        <v>1</v>
      </c>
    </row>
    <row spans="1:2" r="2">
      <c s="2" r="B2" t="s">
        <v>2</v>
      </c>
    </row>
    <row spans="1:2" r="3">
      <c s="3" r="A3" t="s">
        <v>135</v>
      </c>
    </row>
    <row spans="1:2" r="4">
      <c s="4" r="A4" t="s">
        <v>188</v>
      </c>
      <c s="4" r="B4" t="s">
        <v>189</v>
      </c>
    </row>
    <row spans="1:2" r="5">
      <c s="4" r="A5" t="s">
        <v>190</v>
      </c>
      <c s="4" r="B5" t="s">
        <v>191</v>
      </c>
    </row>
    <row spans="1:2" r="6">
      <c s="4" r="A6" t="s">
        <v>192</v>
      </c>
      <c s="4" r="B6"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v>
      </c>
      <c s="2" r="B1" t="s">
        <v>25</v>
      </c>
      <c s="2" r="D1" t="s">
        <v>1</v>
      </c>
    </row>
    <row spans="1:5" r="2">
      <c s="2" r="B2" t="s">
        <v>2</v>
      </c>
      <c s="2" r="C2" t="s">
        <v>26</v>
      </c>
      <c s="2" r="D2" t="s">
        <v>2</v>
      </c>
      <c s="2" r="E2" t="s">
        <v>26</v>
      </c>
    </row>
    <row spans="1:5" r="3">
      <c s="3" r="A3" t="s">
        <v>27</v>
      </c>
    </row>
    <row spans="1:5" r="4">
      <c s="4" r="A4" t="s">
        <v>28</v>
      </c>
      <c s="7" r="B4" t="n">
        <v>187818</v>
      </c>
      <c s="7" r="C4" t="n">
        <v>135719</v>
      </c>
      <c s="7" r="D4" t="n">
        <v>332616</v>
      </c>
      <c s="7" r="E4" t="n">
        <v>268319</v>
      </c>
    </row>
    <row spans="1:5" r="5">
      <c s="4" r="A5" t="s">
        <v>29</v>
      </c>
      <c s="6" r="B5" t="n">
        <v>59743</v>
      </c>
      <c s="6" r="C5" t="n">
        <v>47102</v>
      </c>
      <c s="6" r="D5" t="n">
        <v>110826</v>
      </c>
      <c s="6" r="E5" t="n">
        <v>95804</v>
      </c>
    </row>
    <row spans="1:5" r="6">
      <c s="4" r="A6" t="s">
        <v>30</v>
      </c>
      <c s="6" r="B6" t="n">
        <v>128075</v>
      </c>
      <c s="6" r="C6" t="n">
        <v>88617</v>
      </c>
      <c s="6" r="D6" t="n">
        <v>221790</v>
      </c>
      <c s="6" r="E6" t="n">
        <v>172515</v>
      </c>
    </row>
    <row spans="1:5" r="7">
      <c s="3" r="A7" t="s">
        <v>31</v>
      </c>
    </row>
    <row spans="1:5" r="8">
      <c s="4" r="A8" t="s">
        <v>32</v>
      </c>
      <c s="6" r="B8" t="n">
        <v>58448</v>
      </c>
      <c s="6" r="C8" t="n">
        <v>35680</v>
      </c>
      <c s="6" r="D8" t="n">
        <v>100459</v>
      </c>
      <c s="6" r="E8" t="n">
        <v>71359</v>
      </c>
    </row>
    <row spans="1:5" r="9">
      <c s="4" r="A9" t="s">
        <v>33</v>
      </c>
      <c s="6" r="B9" t="n">
        <v>15533</v>
      </c>
      <c s="6" r="C9" t="n">
        <v>5858</v>
      </c>
      <c s="6" r="D9" t="n">
        <v>24611</v>
      </c>
      <c s="6" r="E9" t="n">
        <v>11660</v>
      </c>
    </row>
    <row spans="1:5" r="10">
      <c s="4" r="A10" t="s">
        <v>34</v>
      </c>
      <c s="6" r="B10" t="n">
        <v>23465</v>
      </c>
      <c s="6" r="C10" t="n">
        <v>18273</v>
      </c>
      <c s="6" r="D10" t="n">
        <v>43129</v>
      </c>
      <c s="6" r="E10" t="n">
        <v>35484</v>
      </c>
    </row>
    <row spans="1:5" r="11">
      <c s="4" r="A11" t="s">
        <v>35</v>
      </c>
      <c s="6" r="B11" t="n">
        <v>778</v>
      </c>
      <c s="6" r="C11" t="n">
        <v>22</v>
      </c>
      <c s="6" r="D11" t="n">
        <v>914</v>
      </c>
      <c s="6" r="E11" t="n">
        <v>335</v>
      </c>
    </row>
    <row spans="1:5" r="12">
      <c s="4" r="A12" t="s">
        <v>36</v>
      </c>
      <c s="6" r="B12" t="n">
        <v>22273</v>
      </c>
      <c s="6" r="C12" t="n">
        <v>13849</v>
      </c>
      <c s="6" r="D12" t="n">
        <v>38186</v>
      </c>
      <c s="6" r="E12" t="n">
        <v>27593</v>
      </c>
    </row>
    <row spans="1:5" r="13">
      <c s="4" r="A13" t="s">
        <v>37</v>
      </c>
      <c s="6" r="B13" t="n">
        <v>120497</v>
      </c>
      <c s="6" r="C13" t="n">
        <v>73682</v>
      </c>
      <c s="6" r="D13" t="n">
        <v>207299</v>
      </c>
      <c s="6" r="E13" t="n">
        <v>146431</v>
      </c>
    </row>
    <row spans="1:5" r="14">
      <c s="4" r="A14" t="s">
        <v>38</v>
      </c>
      <c s="6" r="B14" t="n">
        <v>7578</v>
      </c>
      <c s="6" r="C14" t="n">
        <v>14935</v>
      </c>
      <c s="6" r="D14" t="n">
        <v>14491</v>
      </c>
      <c s="6" r="E14" t="n">
        <v>26084</v>
      </c>
    </row>
    <row spans="1:5" r="15">
      <c s="4" r="A15" t="s">
        <v>39</v>
      </c>
      <c s="6" r="B15" t="n">
        <v>-8662</v>
      </c>
      <c s="6" r="C15" t="n">
        <v>-5182</v>
      </c>
      <c s="6" r="D15" t="n">
        <v>-14259</v>
      </c>
      <c s="6" r="E15" t="n">
        <v>-10431</v>
      </c>
    </row>
    <row spans="1:5" r="16">
      <c s="4" r="A16" t="s">
        <v>40</v>
      </c>
      <c s="6" r="B16" t="n">
        <v>-1084</v>
      </c>
      <c s="6" r="C16" t="n">
        <v>9753</v>
      </c>
      <c s="6" r="D16" t="n">
        <v>232</v>
      </c>
      <c s="6" r="E16" t="n">
        <v>15653</v>
      </c>
    </row>
    <row spans="1:5" r="17">
      <c s="4" r="A17" t="s">
        <v>41</v>
      </c>
      <c s="6" r="B17" t="n">
        <v>-522</v>
      </c>
      <c s="6" r="C17" t="n">
        <v>-5203</v>
      </c>
      <c s="6" r="D17" t="n">
        <v>-1500</v>
      </c>
      <c s="6" r="E17" t="n">
        <v>-8764</v>
      </c>
    </row>
    <row spans="1:5" r="18">
      <c s="4" r="A18" t="s">
        <v>42</v>
      </c>
      <c s="6" r="B18" t="n">
        <v>-1606</v>
      </c>
      <c s="6" r="C18" t="n">
        <v>4550</v>
      </c>
      <c s="6" r="D18" t="n">
        <v>-1268</v>
      </c>
      <c s="6" r="E18" t="n">
        <v>6889</v>
      </c>
    </row>
    <row spans="1:5" r="19">
      <c s="3" r="A19" t="s">
        <v>43</v>
      </c>
    </row>
    <row spans="1:5" r="20">
      <c s="4" r="A20" t="s">
        <v>44</v>
      </c>
      <c s="6" r="B20" t="n">
        <v>-891</v>
      </c>
      <c s="6" r="C20" t="n">
        <v>797</v>
      </c>
      <c s="6" r="D20" t="n">
        <v>-1207</v>
      </c>
      <c s="6" r="E20" t="n">
        <v>90</v>
      </c>
    </row>
    <row spans="1:5" r="21">
      <c s="4" r="A21" t="s">
        <v>45</v>
      </c>
      <c s="6" r="B21" t="n">
        <v>0</v>
      </c>
      <c s="6" r="C21" t="n">
        <v>-4</v>
      </c>
      <c s="6" r="D21" t="n">
        <v>28</v>
      </c>
      <c s="6" r="E21" t="n">
        <v>1</v>
      </c>
    </row>
    <row spans="1:5" r="22">
      <c s="4" r="A22" t="s">
        <v>46</v>
      </c>
      <c s="7" r="B22" t="n">
        <v>-2497</v>
      </c>
      <c s="7" r="C22" t="n">
        <v>5343</v>
      </c>
      <c s="7" r="D22" t="n">
        <v>-2447</v>
      </c>
      <c s="7" r="E22" t="n">
        <v>6980</v>
      </c>
    </row>
    <row spans="1:5" r="23">
      <c s="3" r="A23" t="s">
        <v>47</v>
      </c>
    </row>
    <row spans="1:5" r="24">
      <c s="4" r="A24" t="s">
        <v>48</v>
      </c>
      <c s="8" r="B24" t="n">
        <v>-0.03</v>
      </c>
      <c s="8" r="C24" t="n">
        <v>0.09</v>
      </c>
      <c s="8" r="D24" t="n">
        <v>-0.03</v>
      </c>
      <c s="8" r="E24" t="n">
        <v>0.14</v>
      </c>
    </row>
    <row spans="1:5" r="25">
      <c s="3" r="A25" t="s">
        <v>49</v>
      </c>
    </row>
    <row spans="1:5" r="26">
      <c s="4" r="A26" t="s">
        <v>48</v>
      </c>
      <c s="8" r="B26" t="n">
        <v>-0.03</v>
      </c>
      <c s="8" r="C26" t="n">
        <v>0.09</v>
      </c>
      <c s="8" r="D26" t="n">
        <v>-0.03</v>
      </c>
      <c s="8" r="E26" t="n">
        <v>0.13</v>
      </c>
    </row>
    <row spans="1:5" r="27">
      <c s="4" r="A27" t="s">
        <v>50</v>
      </c>
      <c s="6" r="B27" t="n">
        <v>49293000</v>
      </c>
      <c s="6" r="C27" t="n">
        <v>50362000</v>
      </c>
      <c s="6" r="D27" t="n">
        <v>49334000</v>
      </c>
      <c s="6" r="E27" t="n">
        <v>50616000</v>
      </c>
    </row>
    <row spans="1:5" r="28">
      <c s="4" r="A28" t="s">
        <v>51</v>
      </c>
      <c s="6" r="B28" t="n">
        <v>49293000</v>
      </c>
      <c s="6" r="C28" t="n">
        <v>52435000</v>
      </c>
      <c s="6" r="D28" t="n">
        <v>49334000</v>
      </c>
      <c s="6" r="E28" t="n">
        <v>525100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194</v>
      </c>
      <c s="2" r="B1" t="s">
        <v>1</v>
      </c>
    </row>
    <row spans="1:2" r="2">
      <c s="2" r="B2" t="s">
        <v>2</v>
      </c>
    </row>
    <row spans="1:2" r="3">
      <c s="3" r="A3" t="s">
        <v>141</v>
      </c>
    </row>
    <row spans="1:2" r="4">
      <c s="4" r="A4" t="s">
        <v>195</v>
      </c>
      <c s="4" r="B4" t="s">
        <v>196</v>
      </c>
    </row>
    <row spans="1:2" r="5">
      <c s="4" r="A5" t="s">
        <v>197</v>
      </c>
      <c s="4" r="B5"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99</v>
      </c>
      <c s="2" r="B1" t="s">
        <v>1</v>
      </c>
    </row>
    <row spans="1:2" r="2">
      <c s="2" r="B2" t="s">
        <v>2</v>
      </c>
    </row>
    <row spans="1:2" r="3">
      <c s="3" r="A3" t="s">
        <v>144</v>
      </c>
    </row>
    <row spans="1:2" r="4">
      <c s="4" r="A4" t="s">
        <v>200</v>
      </c>
      <c s="4" r="B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7"/>
    <col customWidth="1" max="3" min="3" width="21"/>
  </cols>
  <sheetData>
    <row spans="1:3" r="1">
      <c s="1" r="A1" t="s">
        <v>202</v>
      </c>
      <c s="2" r="B1" t="s">
        <v>203</v>
      </c>
      <c s="2" r="C1" t="s">
        <v>204</v>
      </c>
    </row>
    <row spans="1:3" r="2">
      <c s="3" r="A2" t="s">
        <v>205</v>
      </c>
    </row>
    <row spans="1:3" r="3">
      <c s="4" r="A3" t="s">
        <v>206</v>
      </c>
      <c s="6" r="C3" t="n">
        <v>1</v>
      </c>
    </row>
    <row spans="1:3" r="4">
      <c s="4" r="A4" t="s">
        <v>207</v>
      </c>
    </row>
    <row spans="1:3" r="5">
      <c s="3" r="A5" t="s">
        <v>205</v>
      </c>
    </row>
    <row spans="1:3" r="6">
      <c s="4" r="A6" t="s">
        <v>208</v>
      </c>
      <c s="10" r="B6" t="n">
        <v>341.9</v>
      </c>
    </row>
    <row spans="1:3" r="7">
      <c s="4" r="A7" t="s">
        <v>72</v>
      </c>
      <c s="7" r="B7" t="n">
        <v>42</v>
      </c>
    </row>
    <row spans="1:3" r="8">
      <c s="4" r="A8" t="s">
        <v>209</v>
      </c>
      <c s="6" r="B8" t="n">
        <v>1400</v>
      </c>
    </row>
    <row spans="1:3" r="9">
      <c s="4" r="A9" t="s">
        <v>210</v>
      </c>
      <c s="6" r="B9" t="n">
        <v>5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65"/>
    <col customWidth="1" max="2" min="2" width="13"/>
    <col customWidth="1" max="3" min="3" width="14"/>
    <col customWidth="1" max="4" min="4" width="14"/>
    <col customWidth="1" max="5" min="5" width="17"/>
    <col customWidth="1" max="6" min="6" width="14"/>
    <col customWidth="1" max="7" min="7" width="24"/>
    <col customWidth="1" max="8" min="8" width="14"/>
  </cols>
  <sheetData>
    <row spans="1:8" r="1">
      <c s="1" r="A1" t="s">
        <v>211</v>
      </c>
      <c s="2" r="B1" t="s">
        <v>212</v>
      </c>
      <c s="2" r="C1" t="s">
        <v>213</v>
      </c>
      <c s="2" r="D1" t="s">
        <v>2</v>
      </c>
      <c s="2" r="E1" t="s">
        <v>2</v>
      </c>
      <c s="2" r="F1" t="s">
        <v>26</v>
      </c>
      <c s="2" r="G1" t="s">
        <v>53</v>
      </c>
      <c s="2" r="H1" t="s">
        <v>214</v>
      </c>
    </row>
    <row spans="1:8" r="2">
      <c s="3" r="A2" t="s">
        <v>205</v>
      </c>
    </row>
    <row spans="1:8" r="3">
      <c s="4" r="A3" t="s">
        <v>215</v>
      </c>
      <c s="7" r="E3" t="n">
        <v>303262</v>
      </c>
      <c s="7" r="F3" t="n">
        <v>475</v>
      </c>
    </row>
    <row spans="1:8" r="4">
      <c s="4" r="A4" t="s">
        <v>72</v>
      </c>
      <c s="7" r="D4" t="n">
        <v>19073</v>
      </c>
      <c s="6" r="E4" t="n">
        <v>19073</v>
      </c>
      <c s="7" r="G4" t="n">
        <v>0</v>
      </c>
    </row>
    <row spans="1:8" r="5">
      <c s="4" r="A5" t="s">
        <v>216</v>
      </c>
      <c s="4" r="D5" t="s">
        <v>217</v>
      </c>
    </row>
    <row spans="1:8" r="6">
      <c s="4" r="A6" t="s">
        <v>207</v>
      </c>
    </row>
    <row spans="1:8" r="7">
      <c s="3" r="A7" t="s">
        <v>205</v>
      </c>
    </row>
    <row spans="1:8" r="8">
      <c s="4" r="A8" t="s">
        <v>218</v>
      </c>
      <c s="4" r="C8" t="s">
        <v>219</v>
      </c>
    </row>
    <row spans="1:8" r="9">
      <c s="4" r="A9" t="s">
        <v>220</v>
      </c>
      <c s="7" r="C9" t="n">
        <v>300300</v>
      </c>
    </row>
    <row spans="1:8" r="10">
      <c s="4" r="A10" t="s">
        <v>72</v>
      </c>
      <c s="6" r="C10" t="n">
        <v>20000</v>
      </c>
    </row>
    <row spans="1:8" r="11">
      <c s="4" r="A11" t="s">
        <v>221</v>
      </c>
      <c s="6" r="C11" t="n">
        <v>22000</v>
      </c>
    </row>
    <row spans="1:8" r="12">
      <c s="4" r="A12" t="s">
        <v>222</v>
      </c>
      <c s="6" r="C12" t="n">
        <v>2300</v>
      </c>
    </row>
    <row spans="1:8" r="13">
      <c s="4" r="A13" t="s">
        <v>223</v>
      </c>
      <c s="7" r="D13" t="n">
        <v>341893</v>
      </c>
      <c s="6" r="E13" t="n">
        <v>341893</v>
      </c>
      <c s="7" r="H13" t="n">
        <v>342379</v>
      </c>
    </row>
    <row spans="1:8" r="14">
      <c s="4" r="A14" t="s">
        <v>208</v>
      </c>
      <c s="6" r="C14" t="n">
        <v>341900</v>
      </c>
    </row>
    <row spans="1:8" r="15">
      <c s="4" r="A15" t="s">
        <v>224</v>
      </c>
      <c s="6" r="E15" t="n">
        <v>3900</v>
      </c>
    </row>
    <row spans="1:8" r="16">
      <c s="4" r="A16" t="s">
        <v>225</v>
      </c>
      <c s="6" r="D16" t="n">
        <v>52000</v>
      </c>
      <c s="6" r="E16" t="n">
        <v>61000</v>
      </c>
    </row>
    <row spans="1:8" r="17">
      <c s="4" r="A17" t="s">
        <v>226</v>
      </c>
      <c s="7" r="D17" t="n">
        <v>4000</v>
      </c>
      <c s="7" r="E17" t="n">
        <v>10000</v>
      </c>
    </row>
    <row spans="1:8" r="18">
      <c s="4" r="A18" t="s">
        <v>227</v>
      </c>
      <c s="6" r="C18" t="n">
        <v>4800</v>
      </c>
    </row>
    <row spans="1:8" r="19">
      <c s="4" r="A19" t="s">
        <v>228</v>
      </c>
      <c s="7" r="C19" t="n">
        <v>4900</v>
      </c>
    </row>
    <row spans="1:8" r="20">
      <c s="4" r="A20" t="s">
        <v>229</v>
      </c>
    </row>
    <row spans="1:8" r="21">
      <c s="3" r="A21" t="s">
        <v>205</v>
      </c>
    </row>
    <row spans="1:8" r="22">
      <c s="4" r="A22" t="s">
        <v>220</v>
      </c>
      <c s="7" r="B22" t="n">
        <v>3000</v>
      </c>
    </row>
    <row spans="1:8" r="23">
      <c s="4" r="A23" t="s">
        <v>72</v>
      </c>
      <c s="6" r="B23" t="n">
        <v>1500</v>
      </c>
    </row>
    <row spans="1:8" r="24">
      <c s="4" r="A24" t="s">
        <v>223</v>
      </c>
      <c s="6" r="B24" t="n">
        <v>4391</v>
      </c>
    </row>
    <row spans="1:8" r="25">
      <c s="4" r="A25" t="s">
        <v>208</v>
      </c>
      <c s="7" r="B25" t="n">
        <v>4400</v>
      </c>
    </row>
    <row spans="1:8" r="26">
      <c s="4" r="A26" t="s">
        <v>230</v>
      </c>
    </row>
    <row spans="1:8" r="27">
      <c s="3" r="A27" t="s">
        <v>205</v>
      </c>
    </row>
    <row spans="1:8" r="28">
      <c s="4" r="A28" t="s">
        <v>216</v>
      </c>
      <c s="4" r="E28" t="s">
        <v>231</v>
      </c>
      <c s="4" r="G28" t="s">
        <v>232</v>
      </c>
    </row>
    <row spans="1:8" r="29">
      <c s="4" r="A29" t="s">
        <v>233</v>
      </c>
    </row>
    <row spans="1:8" r="30">
      <c s="3" r="A30" t="s">
        <v>205</v>
      </c>
    </row>
    <row spans="1:8" r="31">
      <c s="4" r="A31" t="s">
        <v>216</v>
      </c>
      <c s="4" r="C31" t="s">
        <v>234</v>
      </c>
    </row>
    <row spans="1:8" r="32">
      <c s="4" r="A32" t="s">
        <v>235</v>
      </c>
    </row>
    <row spans="1:8" r="33">
      <c s="3" r="A33" t="s">
        <v>205</v>
      </c>
    </row>
    <row spans="1:8" r="34">
      <c s="4" r="A34" t="s">
        <v>216</v>
      </c>
      <c s="4" r="B34" t="s">
        <v>236</v>
      </c>
    </row>
    <row spans="1:8" r="35">
      <c s="4" r="A35" t="s">
        <v>237</v>
      </c>
    </row>
    <row spans="1:8" r="36">
      <c s="3" r="A36" t="s">
        <v>205</v>
      </c>
    </row>
    <row spans="1:8" r="37">
      <c s="4" r="A37" t="s">
        <v>216</v>
      </c>
      <c s="4" r="E37" t="s">
        <v>238</v>
      </c>
      <c s="4" r="G37" t="s">
        <v>239</v>
      </c>
    </row>
    <row spans="1:8" r="38">
      <c s="4" r="A38" t="s">
        <v>240</v>
      </c>
    </row>
    <row spans="1:8" r="39">
      <c s="3" r="A39" t="s">
        <v>205</v>
      </c>
    </row>
    <row spans="1:8" r="40">
      <c s="4" r="A40" t="s">
        <v>216</v>
      </c>
      <c s="4" r="C40" t="s">
        <v>217</v>
      </c>
    </row>
    <row spans="1:8" r="41">
      <c s="4" r="A41" t="s">
        <v>241</v>
      </c>
    </row>
    <row spans="1:8" r="42">
      <c s="3" r="A42" t="s">
        <v>205</v>
      </c>
    </row>
    <row spans="1:8" r="43">
      <c s="4" r="A43" t="s">
        <v>216</v>
      </c>
      <c s="4" r="B43" t="s">
        <v>23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 customWidth="1" max="6" min="6" width="14"/>
  </cols>
  <sheetData>
    <row spans="1:6" r="1">
      <c s="1" r="A1" t="s">
        <v>242</v>
      </c>
      <c s="2" r="B1" t="s">
        <v>25</v>
      </c>
    </row>
    <row spans="1:6" r="2">
      <c s="2" r="B2" t="s">
        <v>2</v>
      </c>
      <c s="2" r="C2" t="s">
        <v>212</v>
      </c>
      <c s="2" r="D2" t="s">
        <v>214</v>
      </c>
      <c s="2" r="E2" t="s">
        <v>53</v>
      </c>
      <c s="2" r="F2" t="s">
        <v>243</v>
      </c>
    </row>
    <row spans="1:6" r="3">
      <c s="3" r="A3" t="s">
        <v>244</v>
      </c>
    </row>
    <row spans="1:6" r="4">
      <c s="4" r="A4" t="s">
        <v>62</v>
      </c>
      <c s="7" r="B4" t="n">
        <v>854295</v>
      </c>
      <c s="7" r="E4" t="n">
        <v>639145</v>
      </c>
      <c s="7" r="F4" t="n">
        <v>639564</v>
      </c>
    </row>
    <row spans="1:6" r="5">
      <c s="4" r="A5" t="s">
        <v>229</v>
      </c>
    </row>
    <row spans="1:6" r="6">
      <c s="3" r="A6" t="s">
        <v>244</v>
      </c>
    </row>
    <row spans="1:6" r="7">
      <c s="4" r="A7" t="s">
        <v>245</v>
      </c>
      <c s="7" r="C7" t="n">
        <v>21</v>
      </c>
    </row>
    <row spans="1:6" r="8">
      <c s="4" r="A8" t="s">
        <v>246</v>
      </c>
      <c s="6" r="C8" t="n">
        <v>1790</v>
      </c>
    </row>
    <row spans="1:6" r="9">
      <c s="4" r="A9" t="s">
        <v>62</v>
      </c>
      <c s="6" r="C9" t="n">
        <v>2262</v>
      </c>
    </row>
    <row spans="1:6" r="10">
      <c s="4" r="A10" t="s">
        <v>70</v>
      </c>
      <c s="6" r="C10" t="n">
        <v>-42</v>
      </c>
    </row>
    <row spans="1:6" r="11">
      <c s="4" r="A11" t="s">
        <v>247</v>
      </c>
      <c s="7" r="C11" t="n">
        <v>4391</v>
      </c>
    </row>
    <row spans="1:6" r="12">
      <c s="4" r="A12" t="s">
        <v>207</v>
      </c>
    </row>
    <row spans="1:6" r="13">
      <c s="3" r="A13" t="s">
        <v>244</v>
      </c>
    </row>
    <row spans="1:6" r="14">
      <c s="4" r="A14" t="s">
        <v>245</v>
      </c>
      <c s="6" r="B14" t="n">
        <v>7468</v>
      </c>
      <c s="7" r="D14" t="n">
        <v>7709</v>
      </c>
    </row>
    <row spans="1:6" r="15">
      <c s="4" r="A15" t="s">
        <v>248</v>
      </c>
      <c s="6" r="B15" t="n">
        <v>18140</v>
      </c>
      <c s="6" r="D15" t="n">
        <v>18157</v>
      </c>
    </row>
    <row spans="1:6" r="16">
      <c s="4" r="A16" t="s">
        <v>249</v>
      </c>
      <c s="6" r="B16" t="n">
        <v>277</v>
      </c>
      <c s="6" r="D16" t="n">
        <v>277</v>
      </c>
    </row>
    <row spans="1:6" r="17">
      <c s="4" r="A17" t="s">
        <v>62</v>
      </c>
      <c s="6" r="B17" t="n">
        <v>213678</v>
      </c>
      <c s="6" r="D17" t="n">
        <v>218530</v>
      </c>
    </row>
    <row spans="1:6" r="18">
      <c s="4" r="A18" t="s">
        <v>250</v>
      </c>
      <c s="6" r="B18" t="n">
        <v>-22391</v>
      </c>
      <c s="6" r="D18" t="n">
        <v>-22308</v>
      </c>
    </row>
    <row spans="1:6" r="19">
      <c s="4" r="A19" t="s">
        <v>70</v>
      </c>
      <c s="6" r="B19" t="n">
        <v>-8709</v>
      </c>
      <c s="6" r="D19" t="n">
        <v>-8709</v>
      </c>
    </row>
    <row spans="1:6" r="20">
      <c s="4" r="A20" t="s">
        <v>251</v>
      </c>
      <c s="6" r="B20" t="n">
        <v>-46295</v>
      </c>
      <c s="6" r="D20" t="n">
        <v>-43532</v>
      </c>
    </row>
    <row spans="1:6" r="21">
      <c s="4" r="A21" t="s">
        <v>252</v>
      </c>
      <c s="6" r="B21" t="n">
        <v>-245</v>
      </c>
      <c s="6" r="D21" t="n">
        <v>-245</v>
      </c>
    </row>
    <row spans="1:6" r="22">
      <c s="4" r="A22" t="s">
        <v>247</v>
      </c>
      <c s="6" r="B22" t="n">
        <v>341893</v>
      </c>
      <c s="6" r="D22" t="n">
        <v>342379</v>
      </c>
    </row>
    <row spans="1:6" r="23">
      <c s="3" r="A23" t="s">
        <v>253</v>
      </c>
    </row>
    <row spans="1:6" r="24">
      <c s="4" r="A24" t="s">
        <v>245</v>
      </c>
      <c s="6" r="B24" t="n">
        <v>-241</v>
      </c>
    </row>
    <row spans="1:6" r="25">
      <c s="4" r="A25" t="s">
        <v>248</v>
      </c>
      <c s="6" r="B25" t="n">
        <v>-17</v>
      </c>
    </row>
    <row spans="1:6" r="26">
      <c s="4" r="A26" t="s">
        <v>249</v>
      </c>
      <c s="6" r="B26" t="n">
        <v>0</v>
      </c>
    </row>
    <row spans="1:6" r="27">
      <c s="4" r="A27" t="s">
        <v>62</v>
      </c>
      <c s="6" r="B27" t="n">
        <v>-4852</v>
      </c>
    </row>
    <row spans="1:6" r="28">
      <c s="4" r="A28" t="s">
        <v>250</v>
      </c>
      <c s="6" r="B28" t="n">
        <v>-83</v>
      </c>
    </row>
    <row spans="1:6" r="29">
      <c s="4" r="A29" t="s">
        <v>70</v>
      </c>
      <c s="6" r="B29" t="n">
        <v>0</v>
      </c>
    </row>
    <row spans="1:6" r="30">
      <c s="4" r="A30" t="s">
        <v>251</v>
      </c>
      <c s="6" r="B30" t="n">
        <v>-2763</v>
      </c>
    </row>
    <row spans="1:6" r="31">
      <c s="4" r="A31" t="s">
        <v>252</v>
      </c>
      <c s="6" r="B31" t="n">
        <v>0</v>
      </c>
    </row>
    <row spans="1:6" r="32">
      <c s="4" r="A32" t="s">
        <v>247</v>
      </c>
      <c s="6" r="B32" t="n">
        <v>-486</v>
      </c>
    </row>
    <row spans="1:6" r="33">
      <c s="4" r="A33" t="s">
        <v>240</v>
      </c>
    </row>
    <row spans="1:6" r="34">
      <c s="3" r="A34" t="s">
        <v>244</v>
      </c>
    </row>
    <row spans="1:6" r="35">
      <c s="4" r="A35" t="s">
        <v>246</v>
      </c>
      <c s="6" r="B35" t="n">
        <v>79660</v>
      </c>
      <c s="6" r="D35" t="n">
        <v>72500</v>
      </c>
    </row>
    <row spans="1:6" r="36">
      <c s="3" r="A36" t="s">
        <v>253</v>
      </c>
    </row>
    <row spans="1:6" r="37">
      <c s="4" r="A37" t="s">
        <v>254</v>
      </c>
      <c s="6" r="B37" t="n">
        <v>7160</v>
      </c>
    </row>
    <row spans="1:6" r="38">
      <c s="4" r="A38" t="s">
        <v>233</v>
      </c>
    </row>
    <row spans="1:6" r="39">
      <c s="3" r="A39" t="s">
        <v>244</v>
      </c>
    </row>
    <row spans="1:6" r="40">
      <c s="4" r="A40" t="s">
        <v>246</v>
      </c>
      <c s="6" r="B40" t="n">
        <v>67230</v>
      </c>
      <c s="6" r="D40" t="n">
        <v>67500</v>
      </c>
    </row>
    <row spans="1:6" r="41">
      <c s="3" r="A41" t="s">
        <v>253</v>
      </c>
    </row>
    <row spans="1:6" r="42">
      <c s="4" r="A42" t="s">
        <v>254</v>
      </c>
      <c s="6" r="B42" t="n">
        <v>-270</v>
      </c>
    </row>
    <row spans="1:6" r="43">
      <c s="4" r="A43" t="s">
        <v>255</v>
      </c>
    </row>
    <row spans="1:6" r="44">
      <c s="3" r="A44" t="s">
        <v>244</v>
      </c>
    </row>
    <row spans="1:6" r="45">
      <c s="4" r="A45" t="s">
        <v>246</v>
      </c>
      <c s="6" r="B45" t="n">
        <v>33080</v>
      </c>
      <c s="7" r="D45" t="n">
        <v>32500</v>
      </c>
    </row>
    <row spans="1:6" r="46">
      <c s="3" r="A46" t="s">
        <v>253</v>
      </c>
    </row>
    <row spans="1:6" r="47">
      <c s="4" r="A47" t="s">
        <v>254</v>
      </c>
      <c s="7" r="B47" t="n">
        <v>5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256</v>
      </c>
      <c s="2" r="B1" t="s">
        <v>25</v>
      </c>
      <c s="2" r="C1" t="s">
        <v>1</v>
      </c>
    </row>
    <row spans="1:4" r="2">
      <c s="2" r="B2" t="s">
        <v>26</v>
      </c>
      <c s="2" r="C2" t="s">
        <v>2</v>
      </c>
      <c s="2" r="D2" t="s">
        <v>26</v>
      </c>
    </row>
    <row spans="1:4" r="3">
      <c s="3" r="A3" t="s">
        <v>257</v>
      </c>
    </row>
    <row spans="1:4" r="4">
      <c s="4" r="A4" t="s">
        <v>28</v>
      </c>
      <c s="7" r="B4" t="n">
        <v>187085</v>
      </c>
      <c s="7" r="C4" t="n">
        <v>372689</v>
      </c>
      <c s="7" r="D4" t="n">
        <v>361350</v>
      </c>
    </row>
    <row spans="1:4" r="5">
      <c s="4" r="A5" t="s">
        <v>258</v>
      </c>
      <c s="7" r="B5" t="n">
        <v>-7695</v>
      </c>
      <c s="7" r="C5" t="n">
        <v>-9830</v>
      </c>
      <c s="7" r="D5" t="n">
        <v>-15942</v>
      </c>
    </row>
    <row spans="1:4" r="6">
      <c s="4" r="A6" t="s">
        <v>259</v>
      </c>
      <c s="8" r="B6" t="n">
        <v>-0.15</v>
      </c>
      <c s="8" r="C6" t="n">
        <v>-0.2</v>
      </c>
      <c s="8" r="D6" t="n">
        <v>-0.31</v>
      </c>
    </row>
    <row spans="1:4" r="7">
      <c s="4" r="A7" t="s">
        <v>260</v>
      </c>
      <c s="8" r="B7" t="n">
        <v>-0.15</v>
      </c>
      <c s="8" r="C7" t="n">
        <v>-0.2</v>
      </c>
      <c s="8" r="D7" t="n">
        <v>-0.31</v>
      </c>
    </row>
    <row spans="1:4" r="8">
      <c s="4" r="A8" t="s">
        <v>261</v>
      </c>
      <c s="6" r="B8" t="n">
        <v>50362</v>
      </c>
      <c s="6" r="C8" t="n">
        <v>49334</v>
      </c>
      <c s="6" r="D8" t="n">
        <v>50616</v>
      </c>
    </row>
    <row spans="1:4" r="9">
      <c s="4" r="A9" t="s">
        <v>262</v>
      </c>
      <c s="6" r="B9" t="n">
        <v>50362</v>
      </c>
      <c s="6" r="C9" t="n">
        <v>49334</v>
      </c>
      <c s="6" r="D9" t="n">
        <v>50616</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3</v>
      </c>
      <c s="2" r="B1" t="s">
        <v>25</v>
      </c>
      <c s="2" r="D1" t="s">
        <v>1</v>
      </c>
    </row>
    <row spans="1:5" r="2">
      <c s="2" r="B2" t="s">
        <v>2</v>
      </c>
      <c s="2" r="C2" t="s">
        <v>26</v>
      </c>
      <c s="2" r="D2" t="s">
        <v>2</v>
      </c>
      <c s="2" r="E2" t="s">
        <v>26</v>
      </c>
    </row>
    <row spans="1:5" r="3">
      <c s="3" r="A3" t="s">
        <v>132</v>
      </c>
    </row>
    <row spans="1:5" r="4">
      <c s="4" r="A4" t="s">
        <v>264</v>
      </c>
      <c s="11" r="B4" t="n">
        <v>9.199999999999999</v>
      </c>
      <c s="11" r="C4" t="n">
        <v>1.7</v>
      </c>
      <c s="11" r="D4" t="n">
        <v>9.199999999999999</v>
      </c>
      <c s="11" r="E4" t="n">
        <v>2.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5</v>
      </c>
      <c s="2" r="B1" t="s">
        <v>25</v>
      </c>
      <c s="2" r="D1" t="s">
        <v>1</v>
      </c>
    </row>
    <row spans="1:5" r="2">
      <c s="2" r="B2" t="s">
        <v>2</v>
      </c>
      <c s="2" r="C2" t="s">
        <v>26</v>
      </c>
      <c s="2" r="D2" t="s">
        <v>2</v>
      </c>
      <c s="2" r="E2" t="s">
        <v>26</v>
      </c>
    </row>
    <row spans="1:5" r="3">
      <c s="3" r="A3" t="s">
        <v>132</v>
      </c>
    </row>
    <row spans="1:5" r="4">
      <c s="4" r="A4" t="s">
        <v>42</v>
      </c>
      <c s="7" r="B4" t="n">
        <v>-1606</v>
      </c>
      <c s="7" r="C4" t="n">
        <v>4550</v>
      </c>
      <c s="7" r="D4" t="n">
        <v>-1268</v>
      </c>
      <c s="7" r="E4" t="n">
        <v>6889</v>
      </c>
    </row>
    <row spans="1:5" r="5">
      <c s="4" r="A5" t="s">
        <v>50</v>
      </c>
      <c s="6" r="B5" t="n">
        <v>49293000</v>
      </c>
      <c s="6" r="C5" t="n">
        <v>50362000</v>
      </c>
      <c s="6" r="D5" t="n">
        <v>49334000</v>
      </c>
      <c s="6" r="E5" t="n">
        <v>50616000</v>
      </c>
    </row>
    <row spans="1:5" r="6">
      <c s="4" r="A6" t="s">
        <v>266</v>
      </c>
      <c s="6" r="B6" t="n">
        <v>0</v>
      </c>
      <c s="6" r="C6" t="n">
        <v>1800000</v>
      </c>
      <c s="6" r="D6" t="n">
        <v>0</v>
      </c>
      <c s="6" r="E6" t="n">
        <v>1584000</v>
      </c>
    </row>
    <row spans="1:5" r="7">
      <c s="4" r="A7" t="s">
        <v>267</v>
      </c>
      <c s="6" r="B7" t="n">
        <v>0</v>
      </c>
      <c s="6" r="C7" t="n">
        <v>273000</v>
      </c>
      <c s="6" r="D7" t="n">
        <v>0</v>
      </c>
      <c s="6" r="E7" t="n">
        <v>310000</v>
      </c>
    </row>
    <row spans="1:5" r="8">
      <c s="4" r="A8" t="s">
        <v>268</v>
      </c>
      <c s="6" r="B8" t="n">
        <v>0</v>
      </c>
      <c s="6" r="C8" t="n">
        <v>0</v>
      </c>
      <c s="6" r="D8" t="n">
        <v>0</v>
      </c>
      <c s="6" r="E8" t="n">
        <v>0</v>
      </c>
    </row>
    <row spans="1:5" r="9">
      <c s="4" r="A9" t="s">
        <v>269</v>
      </c>
      <c s="6" r="B9" t="n">
        <v>0</v>
      </c>
      <c s="6" r="C9" t="n">
        <v>0</v>
      </c>
      <c s="6" r="D9" t="n">
        <v>0</v>
      </c>
      <c s="6" r="E9" t="n">
        <v>0</v>
      </c>
    </row>
    <row spans="1:5" r="10">
      <c s="4" r="A10" t="s">
        <v>51</v>
      </c>
      <c s="6" r="B10" t="n">
        <v>49293000</v>
      </c>
      <c s="6" r="C10" t="n">
        <v>52435000</v>
      </c>
      <c s="6" r="D10" t="n">
        <v>49334000</v>
      </c>
      <c s="6" r="E10" t="n">
        <v>52510000</v>
      </c>
    </row>
    <row spans="1:5" r="11">
      <c s="3" r="A11" t="s">
        <v>47</v>
      </c>
    </row>
    <row spans="1:5" r="12">
      <c s="4" r="A12" t="s">
        <v>48</v>
      </c>
      <c s="8" r="B12" t="n">
        <v>-0.03</v>
      </c>
      <c s="8" r="C12" t="n">
        <v>0.09</v>
      </c>
      <c s="8" r="D12" t="n">
        <v>-0.03</v>
      </c>
      <c s="8" r="E12" t="n">
        <v>0.14</v>
      </c>
    </row>
    <row spans="1:5" r="13">
      <c s="3" r="A13" t="s">
        <v>49</v>
      </c>
    </row>
    <row spans="1:5" r="14">
      <c s="4" r="A14" t="s">
        <v>48</v>
      </c>
      <c s="8" r="B14" t="n">
        <v>-0.03</v>
      </c>
      <c s="8" r="C14" t="n">
        <v>0.09</v>
      </c>
      <c s="8" r="D14" t="n">
        <v>-0.03</v>
      </c>
      <c s="8" r="E14" t="n">
        <v>0.1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270</v>
      </c>
      <c s="2" r="B1" t="s">
        <v>1</v>
      </c>
      <c s="2" r="C1" t="s">
        <v>271</v>
      </c>
    </row>
    <row spans="1:4" r="2">
      <c s="2" r="B2" t="s">
        <v>2</v>
      </c>
      <c s="2" r="C2" t="s">
        <v>53</v>
      </c>
      <c s="2" r="D2" t="s">
        <v>243</v>
      </c>
    </row>
    <row spans="1:4" r="3">
      <c s="3" r="A3" t="s">
        <v>272</v>
      </c>
    </row>
    <row spans="1:4" r="4">
      <c s="4" r="A4" t="s">
        <v>273</v>
      </c>
      <c s="7" r="B4" t="n">
        <v>956600</v>
      </c>
      <c s="7" r="C4" t="n">
        <v>741439</v>
      </c>
      <c s="7" r="D4" t="n">
        <v>741858</v>
      </c>
    </row>
    <row spans="1:4" r="5">
      <c s="4" r="A5" t="s">
        <v>274</v>
      </c>
      <c s="6" r="B5" t="n">
        <v>-102294</v>
      </c>
      <c s="6" r="C5" t="n">
        <v>-102294</v>
      </c>
    </row>
    <row spans="1:4" r="6">
      <c s="3" r="A6" t="s">
        <v>275</v>
      </c>
    </row>
    <row spans="1:4" r="7">
      <c s="4" r="A7" t="s">
        <v>276</v>
      </c>
      <c s="6" r="B7" t="n">
        <v>639145</v>
      </c>
      <c s="6" r="C7" t="n">
        <v>639564</v>
      </c>
    </row>
    <row spans="1:4" r="8">
      <c s="4" r="A8" t="s">
        <v>44</v>
      </c>
      <c s="6" r="B8" t="n">
        <v>-790</v>
      </c>
      <c s="6" r="C8" t="n">
        <v>-430</v>
      </c>
    </row>
    <row spans="1:4" r="9">
      <c s="4" r="A9" t="s">
        <v>277</v>
      </c>
      <c s="6" r="B9" t="n">
        <v>854295</v>
      </c>
      <c s="6" r="C9" t="n">
        <v>639145</v>
      </c>
    </row>
    <row spans="1:4" r="10">
      <c s="4" r="A10" t="s">
        <v>207</v>
      </c>
    </row>
    <row spans="1:4" r="11">
      <c s="3" r="A11" t="s">
        <v>275</v>
      </c>
    </row>
    <row spans="1:4" r="12">
      <c s="4" r="A12" t="s">
        <v>278</v>
      </c>
      <c s="6" r="B12" t="n">
        <v>213678</v>
      </c>
      <c s="6" r="C12" t="n">
        <v>0</v>
      </c>
    </row>
    <row spans="1:4" r="13">
      <c s="4" r="A13" t="s">
        <v>277</v>
      </c>
      <c s="6" r="B13" t="n">
        <v>213678</v>
      </c>
    </row>
    <row spans="1:4" r="14">
      <c s="4" r="A14" t="s">
        <v>279</v>
      </c>
    </row>
    <row spans="1:4" r="15">
      <c s="3" r="A15" t="s">
        <v>275</v>
      </c>
    </row>
    <row spans="1:4" r="16">
      <c s="4" r="A16" t="s">
        <v>278</v>
      </c>
      <c s="6" r="B16" t="n">
        <v>0</v>
      </c>
      <c s="6" r="C16" t="n">
        <v>11</v>
      </c>
    </row>
    <row spans="1:4" r="17">
      <c s="4" r="A17" t="s">
        <v>229</v>
      </c>
    </row>
    <row spans="1:4" r="18">
      <c s="3" r="A18" t="s">
        <v>275</v>
      </c>
    </row>
    <row spans="1:4" r="19">
      <c s="4" r="A19" t="s">
        <v>278</v>
      </c>
      <c s="7" r="B19" t="n">
        <v>2262</v>
      </c>
      <c s="7" r="C19"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80</v>
      </c>
      <c s="2" r="B1" t="s">
        <v>2</v>
      </c>
      <c s="2" r="C1" t="s">
        <v>53</v>
      </c>
      <c s="2" r="D1" t="s">
        <v>243</v>
      </c>
    </row>
    <row spans="1:4" r="2">
      <c s="3" r="A2" t="s">
        <v>135</v>
      </c>
    </row>
    <row spans="1:4" r="3">
      <c s="4" r="A3" t="s">
        <v>273</v>
      </c>
      <c s="7" r="B3" t="n">
        <v>956600</v>
      </c>
      <c s="7" r="C3" t="n">
        <v>741439</v>
      </c>
      <c s="7" r="D3" t="n">
        <v>741858</v>
      </c>
    </row>
    <row spans="1:4" r="4">
      <c s="4" r="A4" t="s">
        <v>281</v>
      </c>
      <c s="7" r="B4" t="n">
        <v>-102294</v>
      </c>
      <c s="7" r="C4" t="n">
        <v>-10229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v>
      </c>
      <c s="2" r="B1" t="s">
        <v>2</v>
      </c>
      <c s="2" r="C1" t="s">
        <v>53</v>
      </c>
    </row>
    <row spans="1:3" r="2">
      <c s="3" r="A2" t="s">
        <v>54</v>
      </c>
    </row>
    <row spans="1:3" r="3">
      <c s="4" r="A3" t="s">
        <v>55</v>
      </c>
      <c s="7" r="B3" t="n">
        <v>8950</v>
      </c>
      <c s="7" r="C3" t="n">
        <v>18706</v>
      </c>
    </row>
    <row spans="1:3" r="4">
      <c s="4" r="A4" t="s">
        <v>56</v>
      </c>
      <c s="6" r="B4" t="n">
        <v>19356</v>
      </c>
      <c s="6" r="C4" t="n">
        <v>12892</v>
      </c>
    </row>
    <row spans="1:3" r="5">
      <c s="4" r="A5" t="s">
        <v>57</v>
      </c>
      <c s="6" r="B5" t="n">
        <v>14353</v>
      </c>
      <c s="6" r="C5" t="n">
        <v>8151</v>
      </c>
    </row>
    <row spans="1:3" r="6">
      <c s="4" r="A6" t="s">
        <v>58</v>
      </c>
      <c s="6" r="B6" t="n">
        <v>61829</v>
      </c>
      <c s="6" r="C6" t="n">
        <v>59400</v>
      </c>
    </row>
    <row spans="1:3" r="7">
      <c s="4" r="A7" t="s">
        <v>59</v>
      </c>
      <c s="6" r="B7" t="n">
        <v>3719</v>
      </c>
      <c s="6" r="C7" t="n">
        <v>4380</v>
      </c>
    </row>
    <row spans="1:3" r="8">
      <c s="4" r="A8" t="s">
        <v>60</v>
      </c>
      <c s="6" r="B8" t="n">
        <v>108207</v>
      </c>
      <c s="6" r="C8" t="n">
        <v>103529</v>
      </c>
    </row>
    <row spans="1:3" r="9">
      <c s="4" r="A9" t="s">
        <v>61</v>
      </c>
      <c s="6" r="B9" t="n">
        <v>58880</v>
      </c>
      <c s="6" r="C9" t="n">
        <v>41963</v>
      </c>
    </row>
    <row spans="1:3" r="10">
      <c s="4" r="A10" t="s">
        <v>58</v>
      </c>
      <c s="6" r="B10" t="n">
        <v>50271</v>
      </c>
      <c s="6" r="C10" t="n">
        <v>50113</v>
      </c>
    </row>
    <row spans="1:3" r="11">
      <c s="4" r="A11" t="s">
        <v>62</v>
      </c>
      <c s="6" r="B11" t="n">
        <v>854295</v>
      </c>
      <c s="6" r="C11" t="n">
        <v>639145</v>
      </c>
    </row>
    <row spans="1:3" r="12">
      <c s="4" r="A12" t="s">
        <v>63</v>
      </c>
      <c s="6" r="B12" t="n">
        <v>473624</v>
      </c>
      <c s="6" r="C12" t="n">
        <v>318107</v>
      </c>
    </row>
    <row spans="1:3" r="13">
      <c s="4" r="A13" t="s">
        <v>64</v>
      </c>
      <c s="6" r="B13" t="n">
        <v>12784</v>
      </c>
      <c s="6" r="C13" t="n">
        <v>4482</v>
      </c>
    </row>
    <row spans="1:3" r="14">
      <c s="4" r="A14" t="s">
        <v>65</v>
      </c>
      <c s="6" r="B14" t="n">
        <v>1558061</v>
      </c>
      <c s="6" r="C14" t="n">
        <v>1157339</v>
      </c>
    </row>
    <row spans="1:3" r="15">
      <c s="3" r="A15" t="s">
        <v>66</v>
      </c>
    </row>
    <row spans="1:3" r="16">
      <c s="4" r="A16" t="s">
        <v>67</v>
      </c>
      <c s="6" r="B16" t="n">
        <v>20621</v>
      </c>
      <c s="6" r="C16" t="n">
        <v>9974</v>
      </c>
    </row>
    <row spans="1:3" r="17">
      <c s="4" r="A17" t="s">
        <v>68</v>
      </c>
      <c s="6" r="B17" t="n">
        <v>17118</v>
      </c>
      <c s="6" r="C17" t="n">
        <v>13303</v>
      </c>
    </row>
    <row spans="1:3" r="18">
      <c s="4" r="A18" t="s">
        <v>69</v>
      </c>
      <c s="6" r="B18" t="n">
        <v>11501</v>
      </c>
      <c s="6" r="C18" t="n">
        <v>13765</v>
      </c>
    </row>
    <row spans="1:3" r="19">
      <c s="4" r="A19" t="s">
        <v>70</v>
      </c>
      <c s="6" r="B19" t="n">
        <v>238526</v>
      </c>
      <c s="6" r="C19" t="n">
        <v>219187</v>
      </c>
    </row>
    <row spans="1:3" r="20">
      <c s="4" r="A20" t="s">
        <v>71</v>
      </c>
      <c s="6" r="B20" t="n">
        <v>12016</v>
      </c>
      <c s="6" r="C20" t="n">
        <v>11169</v>
      </c>
    </row>
    <row spans="1:3" r="21">
      <c s="4" r="A21" t="s">
        <v>72</v>
      </c>
      <c s="6" r="B21" t="n">
        <v>19073</v>
      </c>
      <c s="6" r="C21" t="n">
        <v>0</v>
      </c>
    </row>
    <row spans="1:3" r="22">
      <c s="4" r="A22" t="s">
        <v>73</v>
      </c>
      <c s="6" r="B22" t="n">
        <v>3683</v>
      </c>
      <c s="6" r="C22" t="n">
        <v>3802</v>
      </c>
    </row>
    <row spans="1:3" r="23">
      <c s="4" r="A23" t="s">
        <v>74</v>
      </c>
      <c s="6" r="B23" t="n">
        <v>322538</v>
      </c>
      <c s="6" r="C23" t="n">
        <v>271200</v>
      </c>
    </row>
    <row spans="1:3" r="24">
      <c s="4" r="A24" t="s">
        <v>70</v>
      </c>
      <c s="6" r="B24" t="n">
        <v>196267</v>
      </c>
      <c s="6" r="C24" t="n">
        <v>191426</v>
      </c>
    </row>
    <row spans="1:3" r="25">
      <c s="4" r="A25" t="s">
        <v>75</v>
      </c>
      <c s="6" r="B25" t="n">
        <v>693570</v>
      </c>
      <c s="6" r="C25" t="n">
        <v>411409</v>
      </c>
    </row>
    <row spans="1:3" r="26">
      <c s="4" r="A26" t="s">
        <v>76</v>
      </c>
      <c s="6" r="B26" t="n">
        <v>85571</v>
      </c>
      <c s="6" r="C26" t="n">
        <v>37840</v>
      </c>
    </row>
    <row spans="1:3" r="27">
      <c s="4" r="A27" t="s">
        <v>77</v>
      </c>
      <c s="6" r="B27" t="n">
        <v>30795</v>
      </c>
      <c s="6" r="C27" t="n">
        <v>7287</v>
      </c>
    </row>
    <row spans="1:3" r="28">
      <c s="4" r="A28" t="s">
        <v>78</v>
      </c>
      <c s="6" r="B28" t="n">
        <v>1328741</v>
      </c>
      <c s="6" r="C28" t="n">
        <v>919162</v>
      </c>
    </row>
    <row spans="1:3" r="29">
      <c s="3" r="A29" t="s">
        <v>79</v>
      </c>
    </row>
    <row spans="1:3" r="30">
      <c s="4" r="A30" t="s">
        <v>80</v>
      </c>
      <c s="6" r="B30" t="n">
        <v>51</v>
      </c>
      <c s="6" r="C30" t="n">
        <v>51</v>
      </c>
    </row>
    <row spans="1:3" r="31">
      <c s="4" r="A31" t="s">
        <v>81</v>
      </c>
      <c s="6" r="B31" t="n">
        <v>572735</v>
      </c>
      <c s="6" r="C31" t="n">
        <v>565648</v>
      </c>
    </row>
    <row spans="1:3" r="32">
      <c s="4" r="A32" t="s">
        <v>82</v>
      </c>
      <c s="6" r="B32" t="n">
        <v>-58247</v>
      </c>
      <c s="6" r="C32" t="n">
        <v>-44750</v>
      </c>
    </row>
    <row spans="1:3" r="33">
      <c s="4" r="A33" t="s">
        <v>83</v>
      </c>
      <c s="6" r="B33" t="n">
        <v>-3327</v>
      </c>
      <c s="6" r="C33" t="n">
        <v>-2148</v>
      </c>
    </row>
    <row spans="1:3" r="34">
      <c s="4" r="A34" t="s">
        <v>84</v>
      </c>
      <c s="6" r="B34" t="n">
        <v>-281892</v>
      </c>
      <c s="6" r="C34" t="n">
        <v>-280624</v>
      </c>
    </row>
    <row spans="1:3" r="35">
      <c s="4" r="A35" t="s">
        <v>85</v>
      </c>
      <c s="6" r="B35" t="n">
        <v>229320</v>
      </c>
      <c s="6" r="C35" t="n">
        <v>238177</v>
      </c>
    </row>
    <row spans="1:3" r="36">
      <c s="4" r="A36" t="s">
        <v>86</v>
      </c>
      <c s="7" r="B36" t="n">
        <v>1558061</v>
      </c>
      <c s="7" r="C36" t="n">
        <v>11573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25"/>
  </cols>
  <sheetData>
    <row spans="1:4" r="1">
      <c s="1" r="A1" t="s">
        <v>282</v>
      </c>
      <c s="2" r="B1" t="s">
        <v>25</v>
      </c>
      <c s="2" r="C1" t="s">
        <v>1</v>
      </c>
      <c s="2" r="D1" t="s">
        <v>271</v>
      </c>
    </row>
    <row spans="1:4" r="2">
      <c s="2" r="B2" t="s">
        <v>2</v>
      </c>
      <c s="2" r="C2" t="s">
        <v>2</v>
      </c>
      <c s="2" r="D2" t="s">
        <v>53</v>
      </c>
    </row>
    <row spans="1:4" r="3">
      <c s="3" r="A3" t="s">
        <v>283</v>
      </c>
    </row>
    <row spans="1:4" r="4">
      <c s="4" r="A4" t="s">
        <v>284</v>
      </c>
      <c s="7" r="B4" t="n">
        <v>804033</v>
      </c>
      <c s="7" r="C4" t="n">
        <v>804033</v>
      </c>
      <c s="7" r="D4" t="n">
        <v>620985</v>
      </c>
    </row>
    <row spans="1:4" r="5">
      <c s="4" r="A5" t="s">
        <v>285</v>
      </c>
      <c s="6" r="B5" t="n">
        <v>-330409</v>
      </c>
      <c s="6" r="C5" t="n">
        <v>-330409</v>
      </c>
      <c s="6" r="D5" t="n">
        <v>-302878</v>
      </c>
    </row>
    <row spans="1:4" r="6">
      <c s="4" r="A6" t="s">
        <v>63</v>
      </c>
      <c s="6" r="B6" t="n">
        <v>473624</v>
      </c>
      <c s="6" r="C6" t="n">
        <v>473624</v>
      </c>
      <c s="6" r="D6" t="n">
        <v>318107</v>
      </c>
    </row>
    <row spans="1:4" r="7">
      <c s="4" r="A7" t="s">
        <v>286</v>
      </c>
      <c s="7" r="B7" t="n">
        <v>473624</v>
      </c>
      <c s="6" r="C7" t="n">
        <v>473624</v>
      </c>
      <c s="6" r="D7" t="n">
        <v>318107</v>
      </c>
    </row>
    <row spans="1:4" r="8">
      <c s="4" r="A8" t="s">
        <v>287</v>
      </c>
      <c s="4" r="B8" t="s">
        <v>217</v>
      </c>
    </row>
    <row spans="1:4" r="9">
      <c s="4" r="A9" t="s">
        <v>288</v>
      </c>
      <c s="6" r="C9" t="n">
        <v>600</v>
      </c>
      <c s="6" r="D9" t="n">
        <v>400</v>
      </c>
    </row>
    <row spans="1:4" r="10">
      <c s="4" r="A10" t="s">
        <v>289</v>
      </c>
    </row>
    <row spans="1:4" r="11">
      <c s="3" r="A11" t="s">
        <v>283</v>
      </c>
    </row>
    <row spans="1:4" r="12">
      <c s="4" r="A12" t="s">
        <v>290</v>
      </c>
      <c s="7" r="B12" t="n">
        <v>165052</v>
      </c>
      <c s="6" r="C12" t="n">
        <v>165052</v>
      </c>
      <c s="6" r="D12" t="n">
        <v>132228</v>
      </c>
    </row>
    <row spans="1:4" r="13">
      <c s="4" r="A13" t="s">
        <v>285</v>
      </c>
      <c s="6" r="B13" t="n">
        <v>0</v>
      </c>
      <c s="6" r="C13" t="n">
        <v>0</v>
      </c>
      <c s="6" r="D13" t="n">
        <v>0</v>
      </c>
    </row>
    <row spans="1:4" r="14">
      <c s="4" r="A14" t="s">
        <v>63</v>
      </c>
      <c s="6" r="B14" t="n">
        <v>165052</v>
      </c>
      <c s="6" r="C14" t="n">
        <v>165052</v>
      </c>
      <c s="6" r="D14" t="n">
        <v>132228</v>
      </c>
    </row>
    <row spans="1:4" r="15">
      <c s="4" r="A15" t="s">
        <v>230</v>
      </c>
    </row>
    <row spans="1:4" r="16">
      <c s="3" r="A16" t="s">
        <v>283</v>
      </c>
    </row>
    <row spans="1:4" r="17">
      <c s="4" r="A17" t="s">
        <v>284</v>
      </c>
      <c s="6" r="B17" t="n">
        <v>356981</v>
      </c>
      <c s="6" r="C17" t="n">
        <v>356981</v>
      </c>
      <c s="6" r="D17" t="n">
        <v>289710</v>
      </c>
    </row>
    <row spans="1:4" r="18">
      <c s="4" r="A18" t="s">
        <v>285</v>
      </c>
      <c s="6" r="B18" t="n">
        <v>-143467</v>
      </c>
      <c s="6" r="C18" t="n">
        <v>-143467</v>
      </c>
      <c s="6" r="D18" t="n">
        <v>-128212</v>
      </c>
    </row>
    <row spans="1:4" r="19">
      <c s="4" r="A19" t="s">
        <v>286</v>
      </c>
      <c s="6" r="B19" t="n">
        <v>213514</v>
      </c>
      <c s="7" r="C19" t="n">
        <v>213514</v>
      </c>
      <c s="7" r="D19" t="n">
        <v>161498</v>
      </c>
    </row>
    <row spans="1:4" r="20">
      <c s="4" r="A20" t="s">
        <v>287</v>
      </c>
      <c s="4" r="C20" t="s">
        <v>231</v>
      </c>
      <c s="4" r="D20" t="s">
        <v>232</v>
      </c>
    </row>
    <row spans="1:4" r="21">
      <c s="4" r="A21" t="s">
        <v>237</v>
      </c>
    </row>
    <row spans="1:4" r="22">
      <c s="3" r="A22" t="s">
        <v>283</v>
      </c>
    </row>
    <row spans="1:4" r="23">
      <c s="4" r="A23" t="s">
        <v>284</v>
      </c>
      <c s="6" r="B23" t="n">
        <v>274255</v>
      </c>
      <c s="7" r="C23" t="n">
        <v>274255</v>
      </c>
      <c s="7" r="D23" t="n">
        <v>193020</v>
      </c>
    </row>
    <row spans="1:4" r="24">
      <c s="4" r="A24" t="s">
        <v>285</v>
      </c>
      <c s="6" r="B24" t="n">
        <v>-181937</v>
      </c>
      <c s="6" r="C24" t="n">
        <v>-181937</v>
      </c>
      <c s="6" r="D24" t="n">
        <v>-169819</v>
      </c>
    </row>
    <row spans="1:4" r="25">
      <c s="4" r="A25" t="s">
        <v>286</v>
      </c>
      <c s="6" r="B25" t="n">
        <v>92318</v>
      </c>
      <c s="7" r="C25" t="n">
        <v>92318</v>
      </c>
      <c s="7" r="D25" t="n">
        <v>23201</v>
      </c>
    </row>
    <row spans="1:4" r="26">
      <c s="4" r="A26" t="s">
        <v>287</v>
      </c>
      <c s="4" r="C26" t="s">
        <v>238</v>
      </c>
      <c s="4" r="D26" t="s">
        <v>239</v>
      </c>
    </row>
    <row spans="1:4" r="27">
      <c s="4" r="A27" t="s">
        <v>291</v>
      </c>
    </row>
    <row spans="1:4" r="28">
      <c s="3" r="A28" t="s">
        <v>283</v>
      </c>
    </row>
    <row spans="1:4" r="29">
      <c s="4" r="A29" t="s">
        <v>284</v>
      </c>
      <c s="6" r="B29" t="n">
        <v>7745</v>
      </c>
      <c s="7" r="C29" t="n">
        <v>7745</v>
      </c>
      <c s="7" r="D29" t="n">
        <v>6027</v>
      </c>
    </row>
    <row spans="1:4" r="30">
      <c s="4" r="A30" t="s">
        <v>285</v>
      </c>
      <c s="6" r="B30" t="n">
        <v>-5005</v>
      </c>
      <c s="6" r="C30" t="n">
        <v>-5005</v>
      </c>
      <c s="6" r="D30" t="n">
        <v>-4847</v>
      </c>
    </row>
    <row spans="1:4" r="31">
      <c s="4" r="A31" t="s">
        <v>286</v>
      </c>
      <c s="7" r="B31" t="n">
        <v>2740</v>
      </c>
      <c s="7" r="C31" t="n">
        <v>2740</v>
      </c>
      <c s="7" r="D31" t="n">
        <v>1180</v>
      </c>
    </row>
    <row spans="1:4" r="32">
      <c s="4" r="A32" t="s">
        <v>287</v>
      </c>
      <c s="4" r="C32" t="s">
        <v>292</v>
      </c>
      <c s="4" r="D32"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294</v>
      </c>
      <c s="2" r="B1" t="s">
        <v>295</v>
      </c>
    </row>
    <row spans="1:2" r="2">
      <c s="3" r="A2" t="s">
        <v>135</v>
      </c>
    </row>
    <row spans="1:2" r="3">
      <c s="4" r="A3" t="s">
        <v>296</v>
      </c>
      <c s="7" r="B3" t="n">
        <v>31645</v>
      </c>
    </row>
    <row spans="1:2" r="4">
      <c s="6" r="A4" t="n">
        <v>2017</v>
      </c>
      <c s="6" r="B4" t="n">
        <v>55742</v>
      </c>
    </row>
    <row spans="1:2" r="5">
      <c s="6" r="A5" t="n">
        <v>2018</v>
      </c>
      <c s="6" r="B5" t="n">
        <v>52302</v>
      </c>
    </row>
    <row spans="1:2" r="6">
      <c s="6" r="A6" t="n">
        <v>2019</v>
      </c>
      <c s="6" r="B6" t="n">
        <v>48672</v>
      </c>
    </row>
    <row spans="1:2" r="7">
      <c s="6" r="A7" t="n">
        <v>2020</v>
      </c>
      <c s="6" r="B7" t="n">
        <v>46443</v>
      </c>
    </row>
    <row spans="1:2" r="8">
      <c s="6" r="A8" t="n">
        <v>2021</v>
      </c>
      <c s="6" r="B8" t="n">
        <v>35392</v>
      </c>
    </row>
    <row spans="1:2" r="9">
      <c s="4" r="A9" t="s">
        <v>297</v>
      </c>
      <c s="6" r="B9" t="n">
        <v>38376</v>
      </c>
    </row>
    <row spans="1:2" r="10">
      <c s="4" r="A10" t="s">
        <v>298</v>
      </c>
      <c s="7" r="B10" t="n">
        <v>30857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99</v>
      </c>
      <c s="2" r="B1" t="s">
        <v>300</v>
      </c>
      <c s="2" r="C1" t="s">
        <v>2</v>
      </c>
      <c s="2" r="D1" t="s">
        <v>26</v>
      </c>
      <c s="2" r="E1" t="s">
        <v>2</v>
      </c>
      <c s="2" r="F1" t="s">
        <v>26</v>
      </c>
    </row>
    <row spans="1:6" r="2">
      <c s="3" r="A2" t="s">
        <v>135</v>
      </c>
    </row>
    <row spans="1:6" r="3">
      <c s="4" r="A3" t="s">
        <v>301</v>
      </c>
      <c s="10" r="B3" t="n">
        <v>1.3</v>
      </c>
    </row>
    <row spans="1:6" r="4">
      <c s="4" r="A4" t="s">
        <v>287</v>
      </c>
      <c s="4" r="C4" t="s">
        <v>217</v>
      </c>
    </row>
    <row spans="1:6" r="5">
      <c s="4" r="A5" t="s">
        <v>302</v>
      </c>
      <c s="10" r="C5" t="n">
        <v>16.8</v>
      </c>
      <c s="10" r="D5" t="n">
        <v>9.800000000000001</v>
      </c>
      <c s="10" r="E5" t="n">
        <v>28.1</v>
      </c>
      <c s="10" r="F5" t="n">
        <v>19.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3</v>
      </c>
      <c s="2" r="B1" t="s">
        <v>25</v>
      </c>
      <c s="2" r="D1" t="s">
        <v>1</v>
      </c>
    </row>
    <row spans="1:5" r="2">
      <c s="2" r="B2" t="s">
        <v>2</v>
      </c>
      <c s="2" r="C2" t="s">
        <v>26</v>
      </c>
      <c s="2" r="D2" t="s">
        <v>2</v>
      </c>
      <c s="2" r="E2" t="s">
        <v>26</v>
      </c>
    </row>
    <row spans="1:5" r="3">
      <c s="4" r="A3" t="s">
        <v>304</v>
      </c>
    </row>
    <row spans="1:5" r="4">
      <c s="3" r="A4" t="s">
        <v>305</v>
      </c>
    </row>
    <row spans="1:5" r="5">
      <c s="4" r="A5" t="s">
        <v>306</v>
      </c>
      <c s="10" r="B5" t="n">
        <v>0.2</v>
      </c>
      <c s="10" r="C5" t="n">
        <v>0.3</v>
      </c>
      <c s="10" r="D5" t="n">
        <v>0.4</v>
      </c>
      <c s="10" r="E5" t="n">
        <v>0.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 customWidth="1" max="10" min="10" width="14"/>
  </cols>
  <sheetData>
    <row spans="1:10" r="1">
      <c s="1" r="A1" t="s">
        <v>307</v>
      </c>
      <c s="2" r="B1" t="s">
        <v>308</v>
      </c>
      <c s="2" r="C1" t="s">
        <v>309</v>
      </c>
      <c s="2" r="D1" t="s">
        <v>310</v>
      </c>
      <c s="2" r="E1" t="s">
        <v>2</v>
      </c>
      <c s="2" r="F1" t="s">
        <v>26</v>
      </c>
      <c s="2" r="G1" t="s">
        <v>2</v>
      </c>
      <c s="2" r="H1" t="s">
        <v>26</v>
      </c>
      <c s="2" r="I1" t="s">
        <v>53</v>
      </c>
      <c s="2" r="J1" t="s">
        <v>311</v>
      </c>
    </row>
    <row spans="1:10" r="2">
      <c s="3" r="A2" t="s">
        <v>312</v>
      </c>
    </row>
    <row spans="1:10" r="3">
      <c s="4" r="A3" t="s">
        <v>100</v>
      </c>
      <c s="7" r="E3" t="n">
        <v>3700</v>
      </c>
      <c s="7" r="F3" t="n">
        <v>2800</v>
      </c>
      <c s="7" r="G3" t="n">
        <v>6685</v>
      </c>
      <c s="7" r="H3" t="n">
        <v>5620</v>
      </c>
    </row>
    <row spans="1:10" r="4">
      <c s="4" r="A4" t="s">
        <v>313</v>
      </c>
      <c s="7" r="J4" t="n">
        <v>204400</v>
      </c>
    </row>
    <row spans="1:10" r="5">
      <c s="4" r="A5" t="s">
        <v>314</v>
      </c>
      <c s="6" r="E5" t="n">
        <v>47800</v>
      </c>
      <c s="6" r="G5" t="n">
        <v>47800</v>
      </c>
      <c s="7" r="I5" t="n">
        <v>47800</v>
      </c>
      <c s="6" r="J5" t="n">
        <v>47800</v>
      </c>
    </row>
    <row spans="1:10" r="6">
      <c s="4" r="A6" t="s">
        <v>315</v>
      </c>
      <c s="4" r="D6" t="s">
        <v>234</v>
      </c>
    </row>
    <row spans="1:10" r="7">
      <c s="4" r="A7" t="s">
        <v>316</v>
      </c>
      <c s="6" r="G7" t="n">
        <v>5700</v>
      </c>
      <c s="7" r="H7" t="n">
        <v>0</v>
      </c>
    </row>
    <row spans="1:10" r="8">
      <c s="4" r="A8" t="s">
        <v>317</v>
      </c>
      <c s="6" r="E8" t="n">
        <v>55700</v>
      </c>
      <c s="6" r="G8" t="n">
        <v>55700</v>
      </c>
    </row>
    <row spans="1:10" r="9">
      <c s="4" r="A9" t="s">
        <v>318</v>
      </c>
    </row>
    <row spans="1:10" r="10">
      <c s="3" r="A10" t="s">
        <v>312</v>
      </c>
    </row>
    <row spans="1:10" r="11">
      <c s="4" r="A11" t="s">
        <v>75</v>
      </c>
      <c s="7" r="E11" t="n">
        <v>233531</v>
      </c>
      <c s="7" r="G11" t="n">
        <v>233531</v>
      </c>
      <c s="6" r="I11" t="n">
        <v>228032</v>
      </c>
    </row>
    <row spans="1:10" r="12">
      <c s="4" r="A12" t="s">
        <v>319</v>
      </c>
    </row>
    <row spans="1:10" r="13">
      <c s="3" r="A13" t="s">
        <v>312</v>
      </c>
    </row>
    <row spans="1:10" r="14">
      <c s="4" r="A14" t="s">
        <v>320</v>
      </c>
      <c s="7" r="D14" t="n">
        <v>208000</v>
      </c>
    </row>
    <row spans="1:10" r="15">
      <c s="4" r="A15" t="s">
        <v>321</v>
      </c>
    </row>
    <row spans="1:10" r="16">
      <c s="3" r="A16" t="s">
        <v>312</v>
      </c>
    </row>
    <row spans="1:10" r="17">
      <c s="4" r="A17" t="s">
        <v>322</v>
      </c>
      <c s="7" r="J17" t="n">
        <v>258800</v>
      </c>
    </row>
    <row spans="1:10" r="18">
      <c s="4" r="A18" t="s">
        <v>323</v>
      </c>
      <c s="4" r="E18" t="s">
        <v>324</v>
      </c>
      <c s="4" r="G18" t="s">
        <v>324</v>
      </c>
      <c s="4" r="J18" t="s">
        <v>324</v>
      </c>
    </row>
    <row spans="1:10" r="19">
      <c s="4" r="A19" t="s">
        <v>325</v>
      </c>
      <c s="7" r="D19" t="n">
        <v>35</v>
      </c>
    </row>
    <row spans="1:10" r="20">
      <c s="4" r="A20" t="s">
        <v>326</v>
      </c>
      <c s="7" r="D20" t="n">
        <v>252300</v>
      </c>
    </row>
    <row spans="1:10" r="21">
      <c s="4" r="A21" t="s">
        <v>315</v>
      </c>
      <c s="4" r="G21" t="s">
        <v>239</v>
      </c>
    </row>
    <row spans="1:10" r="22">
      <c s="4" r="A22" t="s">
        <v>327</v>
      </c>
      <c s="7" r="E22" t="n">
        <v>-25219</v>
      </c>
      <c s="7" r="G22" t="n">
        <v>-25219</v>
      </c>
    </row>
    <row spans="1:10" r="23">
      <c s="4" r="A23" t="s">
        <v>328</v>
      </c>
    </row>
    <row spans="1:10" r="24">
      <c s="3" r="A24" t="s">
        <v>312</v>
      </c>
    </row>
    <row spans="1:10" r="25">
      <c s="4" r="A25" t="s">
        <v>329</v>
      </c>
      <c s="4" r="D25" t="s">
        <v>219</v>
      </c>
    </row>
    <row spans="1:10" r="26">
      <c s="4" r="A26" t="s">
        <v>330</v>
      </c>
    </row>
    <row spans="1:10" r="27">
      <c s="3" r="A27" t="s">
        <v>312</v>
      </c>
    </row>
    <row spans="1:10" r="28">
      <c s="4" r="A28" t="s">
        <v>329</v>
      </c>
      <c s="4" r="D28" t="s">
        <v>219</v>
      </c>
    </row>
    <row spans="1:10" r="29">
      <c s="4" r="A29" t="s">
        <v>331</v>
      </c>
    </row>
    <row spans="1:10" r="30">
      <c s="3" r="A30" t="s">
        <v>312</v>
      </c>
    </row>
    <row spans="1:10" r="31">
      <c s="4" r="A31" t="s">
        <v>327</v>
      </c>
      <c s="6" r="E31" t="n">
        <v>-5463</v>
      </c>
      <c s="6" r="G31" t="n">
        <v>-5463</v>
      </c>
    </row>
    <row spans="1:10" r="32">
      <c s="4" r="A32" t="s">
        <v>332</v>
      </c>
    </row>
    <row spans="1:10" r="33">
      <c s="3" r="A33" t="s">
        <v>312</v>
      </c>
    </row>
    <row spans="1:10" r="34">
      <c s="4" r="A34" t="s">
        <v>322</v>
      </c>
      <c s="7" r="B34" t="n">
        <v>390000</v>
      </c>
    </row>
    <row spans="1:10" r="35">
      <c s="4" r="A35" t="s">
        <v>320</v>
      </c>
      <c s="6" r="B35" t="n">
        <v>190000</v>
      </c>
    </row>
    <row spans="1:10" r="36">
      <c s="4" r="A36" t="s">
        <v>333</v>
      </c>
      <c s="6" r="B36" t="n">
        <v>200000</v>
      </c>
    </row>
    <row spans="1:10" r="37">
      <c s="4" r="A37" t="s">
        <v>334</v>
      </c>
      <c s="7" r="B37" t="n">
        <v>115000</v>
      </c>
    </row>
    <row spans="1:10" r="38">
      <c s="4" r="A38" t="s">
        <v>335</v>
      </c>
      <c s="4" r="B38" t="s">
        <v>234</v>
      </c>
    </row>
    <row spans="1:10" r="39">
      <c s="4" r="A39" t="s">
        <v>336</v>
      </c>
    </row>
    <row spans="1:10" r="40">
      <c s="3" r="A40" t="s">
        <v>312</v>
      </c>
    </row>
    <row spans="1:10" r="41">
      <c s="4" r="A41" t="s">
        <v>337</v>
      </c>
      <c s="7" r="B41" t="n">
        <v>150000</v>
      </c>
    </row>
    <row spans="1:10" r="42">
      <c s="4" r="A42" t="s">
        <v>338</v>
      </c>
      <c s="6" r="E42" t="n">
        <v>89955</v>
      </c>
      <c s="7" r="G42" t="n">
        <v>89955</v>
      </c>
      <c s="7" r="I42" t="n">
        <v>3437</v>
      </c>
    </row>
    <row spans="1:10" r="43">
      <c s="4" r="A43" t="s">
        <v>339</v>
      </c>
      <c s="4" r="C43" t="s">
        <v>340</v>
      </c>
    </row>
    <row spans="1:10" r="44">
      <c s="4" r="A44" t="s">
        <v>341</v>
      </c>
      <c s="4" r="C44" t="s">
        <v>342</v>
      </c>
    </row>
    <row spans="1:10" r="45">
      <c s="4" r="A45" t="s">
        <v>343</v>
      </c>
    </row>
    <row spans="1:10" r="46">
      <c s="3" r="A46" t="s">
        <v>312</v>
      </c>
    </row>
    <row spans="1:10" r="47">
      <c s="4" r="A47" t="s">
        <v>320</v>
      </c>
      <c s="7" r="D47" t="n">
        <v>43000</v>
      </c>
    </row>
    <row spans="1:10" r="48">
      <c s="4" r="A48" t="s">
        <v>332</v>
      </c>
    </row>
    <row spans="1:10" r="49">
      <c s="3" r="A49" t="s">
        <v>312</v>
      </c>
    </row>
    <row spans="1:10" r="50">
      <c s="4" r="A50" t="s">
        <v>339</v>
      </c>
      <c s="4" r="B50" t="s">
        <v>340</v>
      </c>
    </row>
    <row spans="1:10" r="51">
      <c s="4" r="A51" t="s">
        <v>341</v>
      </c>
      <c s="4" r="B51" t="s">
        <v>342</v>
      </c>
    </row>
    <row spans="1:10" r="52">
      <c s="4" r="A52" t="s">
        <v>344</v>
      </c>
    </row>
    <row spans="1:10" r="53">
      <c s="3" r="A53" t="s">
        <v>312</v>
      </c>
    </row>
    <row spans="1:10" r="54">
      <c s="4" r="A54" t="s">
        <v>345</v>
      </c>
      <c s="4" r="G54" t="s">
        <v>346</v>
      </c>
    </row>
    <row spans="1:10" r="55">
      <c s="4" r="A55" t="s">
        <v>347</v>
      </c>
    </row>
    <row spans="1:10" r="56">
      <c s="3" r="A56" t="s">
        <v>312</v>
      </c>
    </row>
    <row spans="1:10" r="57">
      <c s="4" r="A57" t="s">
        <v>345</v>
      </c>
      <c s="4" r="C57" t="s">
        <v>346</v>
      </c>
    </row>
    <row spans="1:10" r="58">
      <c s="4" r="A58" t="s">
        <v>348</v>
      </c>
    </row>
    <row spans="1:10" r="59">
      <c s="3" r="A59" t="s">
        <v>312</v>
      </c>
    </row>
    <row spans="1:10" r="60">
      <c s="4" r="A60" t="s">
        <v>327</v>
      </c>
      <c s="7" r="E60" t="n">
        <v>-2483</v>
      </c>
      <c s="7" r="G60" t="n">
        <v>-2483</v>
      </c>
    </row>
    <row spans="1:10" r="61">
      <c s="4" r="A61" t="s">
        <v>345</v>
      </c>
      <c s="4" r="G61" t="s">
        <v>346</v>
      </c>
    </row>
    <row spans="1:10" r="62">
      <c s="4" r="A62" t="s">
        <v>349</v>
      </c>
    </row>
    <row spans="1:10" r="63">
      <c s="3" r="A63" t="s">
        <v>312</v>
      </c>
    </row>
    <row spans="1:10" r="64">
      <c s="4" r="A64" t="s">
        <v>345</v>
      </c>
      <c s="4" r="B64" t="s">
        <v>346</v>
      </c>
    </row>
    <row spans="1:10" r="65">
      <c s="4" r="A65" t="s">
        <v>350</v>
      </c>
    </row>
    <row spans="1:10" r="66">
      <c s="3" r="A66" t="s">
        <v>312</v>
      </c>
    </row>
    <row spans="1:10" r="67">
      <c s="4" r="A67" t="s">
        <v>345</v>
      </c>
      <c s="4" r="C67" t="s">
        <v>351</v>
      </c>
    </row>
    <row spans="1:10" r="68">
      <c s="4" r="A68" t="s">
        <v>352</v>
      </c>
    </row>
    <row spans="1:10" r="69">
      <c s="3" r="A69" t="s">
        <v>312</v>
      </c>
    </row>
    <row spans="1:10" r="70">
      <c s="4" r="A70" t="s">
        <v>345</v>
      </c>
      <c s="4" r="B70" t="s">
        <v>351</v>
      </c>
    </row>
    <row spans="1:10" r="71">
      <c s="4" r="A71" t="s">
        <v>353</v>
      </c>
    </row>
    <row spans="1:10" r="72">
      <c s="3" r="A72" t="s">
        <v>312</v>
      </c>
    </row>
    <row spans="1:10" r="73">
      <c s="4" r="A73" t="s">
        <v>354</v>
      </c>
      <c s="4" r="D73" t="s">
        <v>355</v>
      </c>
    </row>
    <row spans="1:10" r="74">
      <c s="4" r="A74" t="s">
        <v>356</v>
      </c>
    </row>
    <row spans="1:10" r="75">
      <c s="3" r="A75" t="s">
        <v>312</v>
      </c>
    </row>
    <row spans="1:10" r="76">
      <c s="4" r="A76" t="s">
        <v>357</v>
      </c>
      <c s="4" r="D76" t="s">
        <v>358</v>
      </c>
    </row>
    <row spans="1:10" r="77">
      <c s="4" r="A77" t="s">
        <v>359</v>
      </c>
      <c s="4" r="D77" t="s">
        <v>358</v>
      </c>
    </row>
    <row spans="1:10" r="78">
      <c s="4" r="A78" t="s">
        <v>360</v>
      </c>
    </row>
    <row spans="1:10" r="79">
      <c s="3" r="A79" t="s">
        <v>312</v>
      </c>
    </row>
    <row spans="1:10" r="80">
      <c s="4" r="A80" t="s">
        <v>354</v>
      </c>
      <c s="4" r="D80" t="s">
        <v>355</v>
      </c>
    </row>
    <row spans="1:10" r="81">
      <c s="4" r="A81" t="s">
        <v>361</v>
      </c>
    </row>
    <row spans="1:10" r="82">
      <c s="3" r="A82" t="s">
        <v>312</v>
      </c>
    </row>
    <row spans="1:10" r="83">
      <c s="4" r="A83" t="s">
        <v>354</v>
      </c>
      <c s="4" r="D83" t="s">
        <v>36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63</v>
      </c>
      <c s="2" r="B1" t="s">
        <v>25</v>
      </c>
      <c s="2" r="D1" t="s">
        <v>1</v>
      </c>
    </row>
    <row spans="1:6" r="2">
      <c s="2" r="B2" t="s">
        <v>2</v>
      </c>
      <c s="2" r="C2" t="s">
        <v>26</v>
      </c>
      <c s="2" r="D2" t="s">
        <v>2</v>
      </c>
      <c s="2" r="E2" t="s">
        <v>26</v>
      </c>
      <c s="2" r="F2" t="s">
        <v>53</v>
      </c>
    </row>
    <row spans="1:6" r="3">
      <c s="3" r="A3" t="s">
        <v>312</v>
      </c>
    </row>
    <row spans="1:6" r="4">
      <c s="4" r="A4" t="s">
        <v>364</v>
      </c>
      <c s="7" r="B4" t="n">
        <v>705586</v>
      </c>
      <c s="7" r="D4" t="n">
        <v>705586</v>
      </c>
      <c s="7" r="F4" t="n">
        <v>422578</v>
      </c>
    </row>
    <row spans="1:6" r="5">
      <c s="4" r="A5" t="s">
        <v>365</v>
      </c>
      <c s="6" r="B5" t="n">
        <v>-12016</v>
      </c>
      <c s="6" r="D5" t="n">
        <v>-12016</v>
      </c>
      <c s="6" r="F5" t="n">
        <v>-11169</v>
      </c>
    </row>
    <row spans="1:6" r="6">
      <c s="4" r="A6" t="s">
        <v>366</v>
      </c>
      <c s="6" r="B6" t="n">
        <v>693570</v>
      </c>
      <c s="6" r="D6" t="n">
        <v>693570</v>
      </c>
      <c s="6" r="F6" t="n">
        <v>411409</v>
      </c>
    </row>
    <row spans="1:6" r="7">
      <c s="4" r="A7" t="s">
        <v>100</v>
      </c>
      <c s="6" r="B7" t="n">
        <v>3700</v>
      </c>
      <c s="7" r="C7" t="n">
        <v>2800</v>
      </c>
      <c s="6" r="D7" t="n">
        <v>6685</v>
      </c>
      <c s="7" r="E7" t="n">
        <v>5620</v>
      </c>
    </row>
    <row spans="1:6" r="8">
      <c s="4" r="A8" t="s">
        <v>318</v>
      </c>
    </row>
    <row spans="1:6" r="9">
      <c s="3" r="A9" t="s">
        <v>312</v>
      </c>
    </row>
    <row spans="1:6" r="10">
      <c s="4" r="A10" t="s">
        <v>75</v>
      </c>
      <c s="6" r="B10" t="n">
        <v>233531</v>
      </c>
      <c s="6" r="D10" t="n">
        <v>233531</v>
      </c>
      <c s="6" r="F10" t="n">
        <v>228032</v>
      </c>
    </row>
    <row spans="1:6" r="11">
      <c s="4" r="A11" t="s">
        <v>336</v>
      </c>
    </row>
    <row spans="1:6" r="12">
      <c s="3" r="A12" t="s">
        <v>312</v>
      </c>
    </row>
    <row spans="1:6" r="13">
      <c s="4" r="A13" t="s">
        <v>367</v>
      </c>
      <c s="7" r="B13" t="n">
        <v>89955</v>
      </c>
      <c s="7" r="D13" t="n">
        <v>89955</v>
      </c>
      <c s="6" r="F13" t="n">
        <v>3437</v>
      </c>
    </row>
    <row spans="1:6" r="14">
      <c s="4" r="A14" t="s">
        <v>331</v>
      </c>
    </row>
    <row spans="1:6" r="15">
      <c s="3" r="A15" t="s">
        <v>312</v>
      </c>
    </row>
    <row spans="1:6" r="16">
      <c s="4" r="A16" t="s">
        <v>368</v>
      </c>
      <c s="4" r="B16" t="s">
        <v>369</v>
      </c>
      <c s="4" r="D16" t="s">
        <v>369</v>
      </c>
    </row>
    <row spans="1:6" r="17">
      <c s="4" r="A17" t="s">
        <v>370</v>
      </c>
    </row>
    <row spans="1:6" r="18">
      <c s="3" r="A18" t="s">
        <v>312</v>
      </c>
    </row>
    <row spans="1:6" r="19">
      <c s="4" r="A19" t="s">
        <v>75</v>
      </c>
      <c s="7" r="B19" t="n">
        <v>382100</v>
      </c>
      <c s="7" r="D19" t="n">
        <v>382100</v>
      </c>
      <c s="7" r="F19" t="n">
        <v>19110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71</v>
      </c>
      <c s="2" r="B1" t="s">
        <v>309</v>
      </c>
      <c s="2" r="C1" t="s">
        <v>2</v>
      </c>
      <c s="2" r="D1" t="s">
        <v>311</v>
      </c>
    </row>
    <row spans="1:4" r="2">
      <c s="4" r="A2" t="s">
        <v>331</v>
      </c>
    </row>
    <row spans="1:4" r="3">
      <c s="3" r="A3" t="s">
        <v>312</v>
      </c>
    </row>
    <row spans="1:4" r="4">
      <c s="4" r="A4" t="s">
        <v>372</v>
      </c>
      <c s="4" r="C4" t="s">
        <v>373</v>
      </c>
    </row>
    <row spans="1:4" r="5">
      <c s="4" r="A5" t="s">
        <v>327</v>
      </c>
      <c s="7" r="C5" t="n">
        <v>-5463</v>
      </c>
    </row>
    <row spans="1:4" r="6">
      <c s="4" r="A6" t="s">
        <v>368</v>
      </c>
      <c s="4" r="C6" t="s">
        <v>369</v>
      </c>
    </row>
    <row spans="1:4" r="7">
      <c s="4" r="A7" t="s">
        <v>321</v>
      </c>
    </row>
    <row spans="1:4" r="8">
      <c s="3" r="A8" t="s">
        <v>312</v>
      </c>
    </row>
    <row spans="1:4" r="9">
      <c s="4" r="A9" t="s">
        <v>372</v>
      </c>
      <c s="4" r="C9" t="s">
        <v>374</v>
      </c>
    </row>
    <row spans="1:4" r="10">
      <c s="4" r="A10" t="s">
        <v>327</v>
      </c>
      <c s="7" r="C10" t="n">
        <v>-25219</v>
      </c>
    </row>
    <row spans="1:4" r="11">
      <c s="4" r="A11" t="s">
        <v>323</v>
      </c>
      <c s="4" r="C11" t="s">
        <v>324</v>
      </c>
      <c s="4" r="D11" t="s">
        <v>324</v>
      </c>
    </row>
    <row spans="1:4" r="12">
      <c s="4" r="A12" t="s">
        <v>336</v>
      </c>
    </row>
    <row spans="1:4" r="13">
      <c s="3" r="A13" t="s">
        <v>312</v>
      </c>
    </row>
    <row spans="1:4" r="14">
      <c s="4" r="A14" t="s">
        <v>375</v>
      </c>
      <c s="4" r="C14" t="s">
        <v>369</v>
      </c>
    </row>
    <row spans="1:4" r="15">
      <c s="4" r="A15" t="s">
        <v>344</v>
      </c>
    </row>
    <row spans="1:4" r="16">
      <c s="3" r="A16" t="s">
        <v>312</v>
      </c>
    </row>
    <row spans="1:4" r="17">
      <c s="4" r="A17" t="s">
        <v>345</v>
      </c>
      <c s="4" r="C17" t="s">
        <v>346</v>
      </c>
    </row>
    <row spans="1:4" r="18">
      <c s="4" r="A18" t="s">
        <v>347</v>
      </c>
    </row>
    <row spans="1:4" r="19">
      <c s="3" r="A19" t="s">
        <v>312</v>
      </c>
    </row>
    <row spans="1:4" r="20">
      <c s="4" r="A20" t="s">
        <v>345</v>
      </c>
      <c s="4" r="B20" t="s">
        <v>346</v>
      </c>
    </row>
    <row spans="1:4" r="21">
      <c s="4" r="A21" t="s">
        <v>348</v>
      </c>
    </row>
    <row spans="1:4" r="22">
      <c s="3" r="A22" t="s">
        <v>312</v>
      </c>
    </row>
    <row spans="1:4" r="23">
      <c s="4" r="A23" t="s">
        <v>345</v>
      </c>
      <c s="4" r="C23" t="s">
        <v>346</v>
      </c>
    </row>
    <row spans="1:4" r="24">
      <c s="4" r="A24" t="s">
        <v>327</v>
      </c>
      <c s="7" r="C24" t="n">
        <v>-248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76</v>
      </c>
      <c s="2" r="B1" t="s">
        <v>295</v>
      </c>
    </row>
    <row spans="1:2" r="2">
      <c s="3" r="A2" t="s">
        <v>141</v>
      </c>
    </row>
    <row spans="1:2" r="3">
      <c s="12" r="A3" t="n">
        <v>1</v>
      </c>
      <c s="7" r="B3" t="n">
        <v>12187</v>
      </c>
    </row>
    <row spans="1:2" r="4">
      <c s="12" r="A4" t="n">
        <v>2</v>
      </c>
      <c s="6" r="B4" t="n">
        <v>21937</v>
      </c>
    </row>
    <row spans="1:2" r="5">
      <c s="12" r="A5" t="n">
        <v>3</v>
      </c>
      <c s="6" r="B5" t="n">
        <v>290438</v>
      </c>
    </row>
    <row spans="1:2" r="6">
      <c s="12" r="A6" t="n">
        <v>4</v>
      </c>
      <c s="6" r="B6" t="n">
        <v>39000</v>
      </c>
    </row>
    <row spans="1:2" r="7">
      <c s="12" r="A7" t="n">
        <v>5</v>
      </c>
      <c s="6" r="B7" t="n">
        <v>375188</v>
      </c>
    </row>
    <row spans="1:2" r="8">
      <c s="4" r="A8" t="s">
        <v>377</v>
      </c>
      <c s="7" r="B8" t="n">
        <v>7387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378</v>
      </c>
      <c s="2" r="B1" t="s">
        <v>2</v>
      </c>
      <c s="2" r="C1" t="s">
        <v>53</v>
      </c>
    </row>
    <row spans="1:3" r="2">
      <c s="3" r="A2" t="s">
        <v>379</v>
      </c>
    </row>
    <row spans="1:3" r="3">
      <c s="4" r="A3" t="s">
        <v>380</v>
      </c>
      <c s="7" r="B3" t="n">
        <v>-3327</v>
      </c>
      <c s="7" r="C3" t="n">
        <v>-2148</v>
      </c>
    </row>
    <row spans="1:3" r="4">
      <c s="4" r="A4" t="s">
        <v>44</v>
      </c>
    </row>
    <row spans="1:3" r="5">
      <c s="3" r="A5" t="s">
        <v>379</v>
      </c>
    </row>
    <row spans="1:3" r="6">
      <c s="4" r="A6" t="s">
        <v>380</v>
      </c>
      <c s="6" r="B6" t="n">
        <v>-3326</v>
      </c>
      <c s="6" r="C6" t="n">
        <v>-2119</v>
      </c>
    </row>
    <row spans="1:3" r="7">
      <c s="4" r="A7" t="s">
        <v>381</v>
      </c>
    </row>
    <row spans="1:3" r="8">
      <c s="3" r="A8" t="s">
        <v>379</v>
      </c>
    </row>
    <row spans="1:3" r="9">
      <c s="4" r="A9" t="s">
        <v>380</v>
      </c>
      <c s="7" r="B9" t="n">
        <v>-1</v>
      </c>
      <c s="7" r="C9" t="n">
        <v>-2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2</v>
      </c>
      <c s="2" r="B1" t="s">
        <v>2</v>
      </c>
      <c s="2" r="C1" t="s">
        <v>53</v>
      </c>
    </row>
    <row spans="1:3" r="2">
      <c s="3" r="A2" t="s">
        <v>383</v>
      </c>
    </row>
    <row spans="1:3" r="3">
      <c s="4" r="A3" t="s">
        <v>384</v>
      </c>
      <c s="10" r="B3" t="n">
        <v>233.5</v>
      </c>
      <c s="7" r="C3" t="n">
        <v>228</v>
      </c>
    </row>
    <row spans="1:3" r="4">
      <c s="4" r="A4" t="s">
        <v>319</v>
      </c>
    </row>
    <row spans="1:3" r="5">
      <c s="3" r="A5" t="s">
        <v>383</v>
      </c>
    </row>
    <row spans="1:3" r="6">
      <c s="4" r="A6" t="s">
        <v>385</v>
      </c>
      <c s="10" r="B6" t="n">
        <v>238.1</v>
      </c>
      <c s="10" r="C6" t="n">
        <v>24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87</v>
      </c>
      <c s="2" r="B1" t="s">
        <v>2</v>
      </c>
      <c s="2" r="C1" t="s">
        <v>53</v>
      </c>
    </row>
    <row spans="1:3" r="2">
      <c s="3" r="A2" t="s">
        <v>88</v>
      </c>
    </row>
    <row spans="1:3" r="3">
      <c s="4" r="A3" t="s">
        <v>89</v>
      </c>
      <c s="7" r="B3" t="n">
        <v>1677</v>
      </c>
      <c s="7" r="C3" t="n">
        <v>1815</v>
      </c>
    </row>
    <row spans="1:3" r="4">
      <c s="4" r="A4" t="s">
        <v>90</v>
      </c>
      <c s="9" r="B4" t="n">
        <v>0.001</v>
      </c>
      <c s="9" r="C4" t="n">
        <v>0.001</v>
      </c>
    </row>
    <row spans="1:3" r="5">
      <c s="4" r="A5" t="s">
        <v>91</v>
      </c>
      <c s="6" r="B5" t="n">
        <v>150000000</v>
      </c>
      <c s="6" r="C5" t="n">
        <v>150000000</v>
      </c>
    </row>
    <row spans="1:3" r="6">
      <c s="4" r="A6" t="s">
        <v>92</v>
      </c>
      <c s="6" r="B6" t="n">
        <v>50634010</v>
      </c>
      <c s="6" r="C6" t="n">
        <v>50683717</v>
      </c>
    </row>
    <row spans="1:3" r="7">
      <c s="4" r="A7" t="s">
        <v>93</v>
      </c>
      <c s="6" r="B7" t="n">
        <v>50634010</v>
      </c>
      <c s="6" r="C7" t="n">
        <v>50683717</v>
      </c>
    </row>
    <row spans="1:3" r="8">
      <c s="4" r="A8" t="s">
        <v>94</v>
      </c>
      <c s="6" r="B8" t="n">
        <v>2833748</v>
      </c>
      <c s="6" r="C8" t="n">
        <v>212094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386</v>
      </c>
      <c s="2" r="B1" t="s">
        <v>25</v>
      </c>
      <c s="2" r="D1" t="s">
        <v>1</v>
      </c>
    </row>
    <row spans="1:5" r="2">
      <c s="2" r="B2" t="s">
        <v>2</v>
      </c>
      <c s="2" r="C2" t="s">
        <v>26</v>
      </c>
      <c s="2" r="D2" t="s">
        <v>2</v>
      </c>
      <c s="2" r="E2" t="s">
        <v>26</v>
      </c>
    </row>
    <row spans="1:5" r="3">
      <c s="3" r="A3" t="s">
        <v>150</v>
      </c>
    </row>
    <row spans="1:5" r="4">
      <c s="4" r="A4" t="s">
        <v>41</v>
      </c>
      <c s="7" r="B4" t="n">
        <v>522</v>
      </c>
      <c s="7" r="C4" t="n">
        <v>5203</v>
      </c>
      <c s="7" r="D4" t="n">
        <v>1500</v>
      </c>
      <c s="7" r="E4" t="n">
        <v>876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387</v>
      </c>
      <c s="2" r="B1" t="s">
        <v>213</v>
      </c>
      <c s="2" r="C1" t="s">
        <v>2</v>
      </c>
      <c s="2" r="D1" t="s">
        <v>214</v>
      </c>
      <c s="2" r="E1" t="s">
        <v>26</v>
      </c>
      <c s="2" r="F1" t="s">
        <v>2</v>
      </c>
      <c s="2" r="G1" t="s">
        <v>26</v>
      </c>
      <c s="2" r="H1" t="s">
        <v>388</v>
      </c>
    </row>
    <row spans="1:8" r="2">
      <c s="3" r="A2" t="s">
        <v>389</v>
      </c>
    </row>
    <row spans="1:8" r="3">
      <c s="4" r="A3" t="s">
        <v>390</v>
      </c>
      <c s="4" r="G3" t="s">
        <v>391</v>
      </c>
    </row>
    <row spans="1:8" r="4">
      <c s="4" r="A4" t="s">
        <v>392</v>
      </c>
      <c s="6" r="F4" t="n">
        <v>200</v>
      </c>
    </row>
    <row spans="1:8" r="5">
      <c s="4" r="A5" t="s">
        <v>393</v>
      </c>
      <c s="6" r="B5" t="n">
        <v>300</v>
      </c>
    </row>
    <row spans="1:8" r="6">
      <c s="4" r="A6" t="s">
        <v>98</v>
      </c>
      <c s="7" r="F6" t="n">
        <v>10200</v>
      </c>
      <c s="7" r="G6" t="n">
        <v>10184</v>
      </c>
    </row>
    <row spans="1:8" r="7">
      <c s="4" r="A7" t="s">
        <v>394</v>
      </c>
      <c s="7" r="H7" t="n">
        <v>100000</v>
      </c>
    </row>
    <row spans="1:8" r="8">
      <c s="4" r="A8" t="s">
        <v>395</v>
      </c>
      <c s="7" r="C8" t="n">
        <v>21700</v>
      </c>
      <c s="7" r="F8" t="n">
        <v>21700</v>
      </c>
    </row>
    <row spans="1:8" r="9">
      <c s="4" r="A9" t="s">
        <v>396</v>
      </c>
      <c s="6" r="C9" t="n">
        <v>300</v>
      </c>
      <c s="6" r="E9" t="n">
        <v>700</v>
      </c>
      <c s="6" r="F9" t="n">
        <v>1000</v>
      </c>
      <c s="6" r="G9" t="n">
        <v>1600</v>
      </c>
    </row>
    <row spans="1:8" r="10">
      <c s="4" r="A10" t="s">
        <v>119</v>
      </c>
      <c s="7" r="C10" t="n">
        <v>5700</v>
      </c>
      <c s="7" r="E10" t="n">
        <v>14200</v>
      </c>
      <c s="7" r="F10" t="n">
        <v>16909</v>
      </c>
      <c s="7" r="G10" t="n">
        <v>29975</v>
      </c>
    </row>
    <row spans="1:8" r="11">
      <c s="4" r="A11" t="s">
        <v>397</v>
      </c>
    </row>
    <row spans="1:8" r="12">
      <c s="3" r="A12" t="s">
        <v>389</v>
      </c>
    </row>
    <row spans="1:8" r="13">
      <c s="4" r="A13" t="s">
        <v>398</v>
      </c>
      <c s="4" r="D13" t="s">
        <v>399</v>
      </c>
    </row>
    <row spans="1:8" r="14">
      <c s="4" r="A14" t="s">
        <v>98</v>
      </c>
      <c s="6" r="C14" t="n">
        <v>400</v>
      </c>
      <c s="6" r="E14" t="n">
        <v>300</v>
      </c>
      <c s="7" r="F14" t="n">
        <v>500</v>
      </c>
      <c s="6" r="G14" t="n">
        <v>300</v>
      </c>
    </row>
    <row spans="1:8" r="15">
      <c s="4" r="A15" t="s">
        <v>400</v>
      </c>
      <c s="6" r="F15" t="n">
        <v>92</v>
      </c>
    </row>
    <row spans="1:8" r="16">
      <c s="4" r="A16" t="s">
        <v>401</v>
      </c>
      <c s="6" r="F16" t="n">
        <v>37</v>
      </c>
    </row>
    <row spans="1:8" r="17">
      <c s="4" r="A17" t="s">
        <v>402</v>
      </c>
      <c s="7" r="F17" t="n">
        <v>700</v>
      </c>
    </row>
    <row spans="1:8" r="18">
      <c s="4" r="A18" t="s">
        <v>403</v>
      </c>
    </row>
    <row spans="1:8" r="19">
      <c s="3" r="A19" t="s">
        <v>389</v>
      </c>
    </row>
    <row spans="1:8" r="20">
      <c s="4" r="A20" t="s">
        <v>390</v>
      </c>
      <c s="4" r="B20" t="s">
        <v>236</v>
      </c>
    </row>
    <row spans="1:8" r="21">
      <c s="4" r="A21" t="s">
        <v>404</v>
      </c>
      <c s="4" r="D21" t="s">
        <v>405</v>
      </c>
    </row>
    <row spans="1:8" r="22">
      <c s="4" r="A22" t="s">
        <v>406</v>
      </c>
      <c s="6" r="B22" t="n">
        <v>1300</v>
      </c>
    </row>
    <row spans="1:8" r="23">
      <c s="4" r="A23" t="s">
        <v>407</v>
      </c>
      <c s="7" r="B23" t="n">
        <v>8300</v>
      </c>
    </row>
    <row spans="1:8" r="24">
      <c s="4" r="A24" t="s">
        <v>222</v>
      </c>
      <c s="6" r="B24" t="n">
        <v>2300</v>
      </c>
    </row>
    <row spans="1:8" r="25">
      <c s="4" r="A25" t="s">
        <v>408</v>
      </c>
      <c s="7" r="B25" t="n">
        <v>6000</v>
      </c>
    </row>
    <row spans="1:8" r="26">
      <c s="4" r="A26" t="s">
        <v>409</v>
      </c>
      <c s="4" r="B26" t="s">
        <v>391</v>
      </c>
    </row>
    <row spans="1:8" r="27">
      <c s="4" r="A27" t="s">
        <v>98</v>
      </c>
      <c s="7" r="C27" t="n">
        <v>2500</v>
      </c>
      <c s="7" r="E27" t="n">
        <v>2700</v>
      </c>
      <c s="7" r="F27" t="n">
        <v>4700</v>
      </c>
      <c s="7" r="G27" t="n">
        <v>5600</v>
      </c>
    </row>
    <row spans="1:8" r="28">
      <c s="4" r="A28" t="s">
        <v>410</v>
      </c>
      <c s="6" r="C28" t="n">
        <v>100</v>
      </c>
      <c s="6" r="E28" t="n">
        <v>200</v>
      </c>
      <c s="6" r="F28" t="n">
        <v>100</v>
      </c>
      <c s="6" r="G28" t="n">
        <v>400</v>
      </c>
    </row>
    <row spans="1:8" r="29">
      <c s="4" r="A29" t="s">
        <v>411</v>
      </c>
    </row>
    <row spans="1:8" r="30">
      <c s="3" r="A30" t="s">
        <v>389</v>
      </c>
    </row>
    <row spans="1:8" r="31">
      <c s="4" r="A31" t="s">
        <v>398</v>
      </c>
      <c s="4" r="F31" t="s">
        <v>412</v>
      </c>
    </row>
    <row spans="1:8" r="32">
      <c s="4" r="A32" t="s">
        <v>390</v>
      </c>
      <c s="4" r="B32" t="s">
        <v>236</v>
      </c>
      <c s="4" r="F32" t="s">
        <v>236</v>
      </c>
    </row>
    <row spans="1:8" r="33">
      <c s="4" r="A33" t="s">
        <v>392</v>
      </c>
      <c s="6" r="B33" t="n">
        <v>300</v>
      </c>
    </row>
    <row spans="1:8" r="34">
      <c s="4" r="A34" t="s">
        <v>98</v>
      </c>
      <c s="7" r="C34" t="n">
        <v>2500</v>
      </c>
      <c s="7" r="E34" t="n">
        <v>2200</v>
      </c>
      <c s="7" r="F34" t="n">
        <v>5000</v>
      </c>
      <c s="7" r="G34" t="n">
        <v>4200</v>
      </c>
    </row>
    <row spans="1:8" r="35">
      <c s="4" r="A35" t="s">
        <v>401</v>
      </c>
      <c s="6" r="F35" t="n">
        <v>100</v>
      </c>
    </row>
    <row spans="1:8" r="36">
      <c s="4" r="A36" t="s">
        <v>413</v>
      </c>
      <c s="7" r="F36" t="n">
        <v>2500</v>
      </c>
      <c s="7" r="G36" t="n">
        <v>2300</v>
      </c>
    </row>
    <row spans="1:8" r="37">
      <c s="4" r="A37" t="s">
        <v>414</v>
      </c>
      <c s="6" r="C37" t="n">
        <v>100</v>
      </c>
      <c s="6" r="E37" t="n">
        <v>57</v>
      </c>
      <c s="6" r="F37" t="n">
        <v>600</v>
      </c>
      <c s="6" r="G37" t="n">
        <v>500</v>
      </c>
    </row>
    <row spans="1:8" r="38">
      <c s="4" r="A38" t="s">
        <v>415</v>
      </c>
    </row>
    <row spans="1:8" r="39">
      <c s="3" r="A39" t="s">
        <v>389</v>
      </c>
    </row>
    <row spans="1:8" r="40">
      <c s="4" r="A40" t="s">
        <v>398</v>
      </c>
      <c s="4" r="F40" t="s">
        <v>416</v>
      </c>
    </row>
    <row spans="1:8" r="41">
      <c s="4" r="A41" t="s">
        <v>417</v>
      </c>
    </row>
    <row spans="1:8" r="42">
      <c s="3" r="A42" t="s">
        <v>389</v>
      </c>
    </row>
    <row spans="1:8" r="43">
      <c s="4" r="A43" t="s">
        <v>398</v>
      </c>
      <c s="4" r="F43" t="s">
        <v>41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spans="1:2" r="1">
      <c s="1" r="A1" t="s">
        <v>419</v>
      </c>
      <c s="2" r="B1" t="s">
        <v>1</v>
      </c>
    </row>
    <row spans="1:2" r="2">
      <c s="2" r="B2" t="s">
        <v>295</v>
      </c>
    </row>
    <row spans="1:2" r="3">
      <c s="3" r="A3" t="s">
        <v>420</v>
      </c>
    </row>
    <row spans="1:2" r="4">
      <c s="4" r="A4" t="s">
        <v>421</v>
      </c>
      <c s="10" r="B4" t="n">
        <v>8.199999999999999</v>
      </c>
    </row>
    <row spans="1:2" r="5">
      <c s="4" r="A5" t="s">
        <v>422</v>
      </c>
      <c s="11" r="B5" t="n">
        <v>1.9</v>
      </c>
    </row>
    <row spans="1:2" r="6">
      <c s="4" r="A6" t="s">
        <v>423</v>
      </c>
    </row>
    <row spans="1:2" r="7">
      <c s="3" r="A7" t="s">
        <v>420</v>
      </c>
    </row>
    <row spans="1:2" r="8">
      <c s="4" r="A8" t="s">
        <v>333</v>
      </c>
      <c s="10" r="B8" t="n">
        <v>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5</v>
      </c>
      <c s="2" r="B1" t="s">
        <v>1</v>
      </c>
    </row>
    <row spans="1:3" r="2">
      <c s="2" r="B2" t="s">
        <v>2</v>
      </c>
      <c s="2" r="C2" t="s">
        <v>26</v>
      </c>
    </row>
    <row spans="1:3" r="3">
      <c s="3" r="A3" t="s">
        <v>96</v>
      </c>
    </row>
    <row spans="1:3" r="4">
      <c s="4" r="A4" t="s">
        <v>42</v>
      </c>
      <c s="7" r="B4" t="n">
        <v>-1268</v>
      </c>
      <c s="7" r="C4" t="n">
        <v>6889</v>
      </c>
    </row>
    <row spans="1:3" r="5">
      <c s="3" r="A5" t="s">
        <v>97</v>
      </c>
    </row>
    <row spans="1:3" r="6">
      <c s="4" r="A6" t="s">
        <v>36</v>
      </c>
      <c s="6" r="B6" t="n">
        <v>38186</v>
      </c>
      <c s="6" r="C6" t="n">
        <v>27593</v>
      </c>
    </row>
    <row spans="1:3" r="7">
      <c s="4" r="A7" t="s">
        <v>98</v>
      </c>
      <c s="6" r="B7" t="n">
        <v>10200</v>
      </c>
      <c s="6" r="C7" t="n">
        <v>10184</v>
      </c>
    </row>
    <row spans="1:3" r="8">
      <c s="4" r="A8" t="s">
        <v>99</v>
      </c>
      <c s="6" r="B8" t="n">
        <v>599</v>
      </c>
      <c s="6" r="C8" t="n">
        <v>8047</v>
      </c>
    </row>
    <row spans="1:3" r="9">
      <c s="4" r="A9" t="s">
        <v>100</v>
      </c>
      <c s="6" r="B9" t="n">
        <v>6685</v>
      </c>
      <c s="6" r="C9" t="n">
        <v>5620</v>
      </c>
    </row>
    <row spans="1:3" r="10">
      <c s="3" r="A10" t="s">
        <v>101</v>
      </c>
    </row>
    <row spans="1:3" r="11">
      <c s="4" r="A11" t="s">
        <v>102</v>
      </c>
      <c s="6" r="B11" t="n">
        <v>-1758</v>
      </c>
      <c s="6" r="C11" t="n">
        <v>2643</v>
      </c>
    </row>
    <row spans="1:3" r="12">
      <c s="4" r="A12" t="s">
        <v>103</v>
      </c>
      <c s="6" r="B12" t="n">
        <v>-10935</v>
      </c>
      <c s="6" r="C12" t="n">
        <v>-219</v>
      </c>
    </row>
    <row spans="1:3" r="13">
      <c s="4" r="A13" t="s">
        <v>58</v>
      </c>
      <c s="6" r="B13" t="n">
        <v>-2586</v>
      </c>
      <c s="6" r="C13" t="n">
        <v>1002</v>
      </c>
    </row>
    <row spans="1:3" r="14">
      <c s="4" r="A14" t="s">
        <v>67</v>
      </c>
      <c s="6" r="B14" t="n">
        <v>-1585</v>
      </c>
      <c s="6" r="C14" t="n">
        <v>-373</v>
      </c>
    </row>
    <row spans="1:3" r="15">
      <c s="4" r="A15" t="s">
        <v>104</v>
      </c>
      <c s="6" r="B15" t="n">
        <v>-519</v>
      </c>
      <c s="6" r="C15" t="n">
        <v>1629</v>
      </c>
    </row>
    <row spans="1:3" r="16">
      <c s="4" r="A16" t="s">
        <v>69</v>
      </c>
      <c s="6" r="B16" t="n">
        <v>-7375</v>
      </c>
      <c s="6" r="C16" t="n">
        <v>2690</v>
      </c>
    </row>
    <row spans="1:3" r="17">
      <c s="4" r="A17" t="s">
        <v>70</v>
      </c>
      <c s="6" r="B17" t="n">
        <v>15644</v>
      </c>
      <c s="6" r="C17" t="n">
        <v>11706</v>
      </c>
    </row>
    <row spans="1:3" r="18">
      <c s="4" r="A18" t="s">
        <v>105</v>
      </c>
      <c s="6" r="B18" t="n">
        <v>45288</v>
      </c>
      <c s="6" r="C18" t="n">
        <v>77411</v>
      </c>
    </row>
    <row spans="1:3" r="19">
      <c s="3" r="A19" t="s">
        <v>106</v>
      </c>
    </row>
    <row spans="1:3" r="20">
      <c s="4" r="A20" t="s">
        <v>107</v>
      </c>
      <c s="6" r="B20" t="n">
        <v>-303262</v>
      </c>
      <c s="6" r="C20" t="n">
        <v>-475</v>
      </c>
    </row>
    <row spans="1:3" r="21">
      <c s="4" r="A21" t="s">
        <v>108</v>
      </c>
      <c s="6" r="B21" t="n">
        <v>-8306</v>
      </c>
      <c s="6" r="C21" t="n">
        <v>-7911</v>
      </c>
    </row>
    <row spans="1:3" r="22">
      <c s="4" r="A22" t="s">
        <v>109</v>
      </c>
      <c s="6" r="B22" t="n">
        <v>-1300</v>
      </c>
      <c s="6" r="C22" t="n">
        <v>0</v>
      </c>
    </row>
    <row spans="1:3" r="23">
      <c s="4" r="A23" t="s">
        <v>110</v>
      </c>
      <c s="6" r="B23" t="n">
        <v>-312868</v>
      </c>
      <c s="6" r="C23" t="n">
        <v>-8386</v>
      </c>
    </row>
    <row spans="1:3" r="24">
      <c s="3" r="A24" t="s">
        <v>111</v>
      </c>
    </row>
    <row spans="1:3" r="25">
      <c s="4" r="A25" t="s">
        <v>112</v>
      </c>
      <c s="6" r="B25" t="n">
        <v>-6</v>
      </c>
      <c s="6" r="C25" t="n">
        <v>-50</v>
      </c>
    </row>
    <row spans="1:3" r="26">
      <c s="4" r="A26" t="s">
        <v>113</v>
      </c>
      <c s="6" r="B26" t="n">
        <v>-3233</v>
      </c>
      <c s="6" r="C26" t="n">
        <v>-2302</v>
      </c>
    </row>
    <row spans="1:3" r="27">
      <c s="4" r="A27" t="s">
        <v>114</v>
      </c>
      <c s="6" r="B27" t="n">
        <v>-32500</v>
      </c>
      <c s="6" r="C27" t="n">
        <v>-47500</v>
      </c>
    </row>
    <row spans="1:3" r="28">
      <c s="4" r="A28" t="s">
        <v>115</v>
      </c>
      <c s="6" r="B28" t="n">
        <v>1205</v>
      </c>
      <c s="6" r="C28" t="n">
        <v>4221</v>
      </c>
    </row>
    <row spans="1:3" r="29">
      <c s="4" r="A29" t="s">
        <v>116</v>
      </c>
      <c s="6" r="B29" t="n">
        <v>200000</v>
      </c>
      <c s="6" r="C29" t="n">
        <v>0</v>
      </c>
    </row>
    <row spans="1:3" r="30">
      <c s="4" r="A30" t="s">
        <v>117</v>
      </c>
      <c s="6" r="B30" t="n">
        <v>115000</v>
      </c>
      <c s="6" r="C30" t="n">
        <v>0</v>
      </c>
    </row>
    <row spans="1:3" r="31">
      <c s="4" r="A31" t="s">
        <v>118</v>
      </c>
      <c s="6" r="B31" t="n">
        <v>-5700</v>
      </c>
      <c s="6" r="C31" t="n">
        <v>0</v>
      </c>
    </row>
    <row spans="1:3" r="32">
      <c s="4" r="A32" t="s">
        <v>119</v>
      </c>
      <c s="6" r="B32" t="n">
        <v>-16909</v>
      </c>
      <c s="6" r="C32" t="n">
        <v>-29975</v>
      </c>
    </row>
    <row spans="1:3" r="33">
      <c s="4" r="A33" t="s">
        <v>120</v>
      </c>
      <c s="6" r="B33" t="n">
        <v>257857</v>
      </c>
      <c s="6" r="C33" t="n">
        <v>-75606</v>
      </c>
    </row>
    <row spans="1:3" r="34">
      <c s="4" r="A34" t="s">
        <v>121</v>
      </c>
      <c s="6" r="B34" t="n">
        <v>-33</v>
      </c>
      <c s="6" r="C34" t="n">
        <v>2</v>
      </c>
    </row>
    <row spans="1:3" r="35">
      <c s="4" r="A35" t="s">
        <v>122</v>
      </c>
      <c s="6" r="B35" t="n">
        <v>-9756</v>
      </c>
      <c s="6" r="C35" t="n">
        <v>-6579</v>
      </c>
    </row>
    <row spans="1:3" r="36">
      <c s="4" r="A36" t="s">
        <v>123</v>
      </c>
      <c s="6" r="B36" t="n">
        <v>18706</v>
      </c>
      <c s="6" r="C36" t="n">
        <v>22485</v>
      </c>
    </row>
    <row spans="1:3" r="37">
      <c s="4" r="A37" t="s">
        <v>124</v>
      </c>
      <c s="6" r="B37" t="n">
        <v>8950</v>
      </c>
      <c s="6" r="C37" t="n">
        <v>15906</v>
      </c>
    </row>
    <row spans="1:3" r="38">
      <c s="3" r="A38" t="s">
        <v>125</v>
      </c>
    </row>
    <row spans="1:3" r="39">
      <c s="4" r="A39" t="s">
        <v>126</v>
      </c>
      <c s="6" r="B39" t="n">
        <v>6851</v>
      </c>
      <c s="6" r="C39" t="n">
        <v>4882</v>
      </c>
    </row>
    <row spans="1:3" r="40">
      <c s="4" r="A40" t="s">
        <v>127</v>
      </c>
      <c s="7" r="B40" t="n">
        <v>2046</v>
      </c>
      <c s="7" r="C40" t="n">
        <v>9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Statements of Comp</vt:lpstr>
      <vt:lpstr>Consolidated Balance Sheets</vt:lpstr>
      <vt:lpstr>Consolidated Balance Sheets (Pa</vt:lpstr>
      <vt:lpstr>Consolidated Statements of Cash</vt:lpstr>
      <vt:lpstr>Business Combinations</vt:lpstr>
      <vt:lpstr>Net Income Per Common Share</vt:lpstr>
      <vt:lpstr>Goodwill and Intangible Assets</vt:lpstr>
      <vt:lpstr>Related Party Transactions</vt:lpstr>
      <vt:lpstr>Long-term Debt</vt:lpstr>
      <vt:lpstr>Accumulated Other Comprehensive</vt:lpstr>
      <vt:lpstr>Fair Value</vt:lpstr>
      <vt:lpstr>Income Taxes</vt:lpstr>
      <vt:lpstr>Stock-Based Compensation and St</vt:lpstr>
      <vt:lpstr>Commitments and Contingencies</vt:lpstr>
      <vt:lpstr>The Company and Summary of Sign</vt:lpstr>
      <vt:lpstr>Business Combinations Business </vt:lpstr>
      <vt:lpstr>Net Income Per Common Share (Ta</vt:lpstr>
      <vt:lpstr>Goodwill and Intangible Assets </vt:lpstr>
      <vt:lpstr>Long-term Debt (Tables)</vt:lpstr>
      <vt:lpstr>Accumulated Other Comprehensi21</vt:lpstr>
      <vt:lpstr>The Company and Summary of Si22</vt:lpstr>
      <vt:lpstr>Business Combinations (Detail)</vt:lpstr>
      <vt:lpstr>Business Combinations (Allocate</vt:lpstr>
      <vt:lpstr>Business Combinations (Proforma</vt:lpstr>
      <vt:lpstr>Net Income Per Common Share - A</vt:lpstr>
      <vt:lpstr>Net Income Per Common Share - C</vt:lpstr>
      <vt:lpstr>Goodwill and Intangible Asset28</vt:lpstr>
      <vt:lpstr>Goodwill and Intangible Asset29</vt:lpstr>
      <vt:lpstr>Goodwill and Intangible Asset30</vt:lpstr>
      <vt:lpstr>Goodwill and Intangible Asset31</vt:lpstr>
      <vt:lpstr>Goodwill and Intangible Asset32</vt:lpstr>
      <vt:lpstr>Related Party Transactions - Ad</vt:lpstr>
      <vt:lpstr>Long-term Debt - Additional Inf</vt:lpstr>
      <vt:lpstr>Long-term Debt - Outstanding Lo</vt:lpstr>
      <vt:lpstr>Long-term Debt - Outstanding 36</vt:lpstr>
      <vt:lpstr>Long-term Debt - Principal Paym</vt:lpstr>
      <vt:lpstr>Accumulated Other Comprehensi38</vt:lpstr>
      <vt:lpstr>Fair Value - Additional Informa</vt:lpstr>
      <vt:lpstr>Income Taxes - Additional Infor</vt:lpstr>
      <vt:lpstr>Stock-Based Compensation and 41</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29:16Z</dcterms:created>
  <dcterms:modified xmlns:dcterms="http://purl.org/dc/terms/" xmlns:xsi="http://www.w3.org/2001/XMLSchema-instance" xsi:type="dcterms:W3CDTF">2016-08-08T17:29:16Z</dcterms:modified>
  <dc:title xmlns:dc="http://purl.org/dc/elements/1.1/">Untitled</dc:title>
  <dc:description xmlns:dc="http://purl.org/dc/elements/1.1/"/>
  <dc:subject xmlns:dc="http://purl.org/dc/elements/1.1/"/>
  <cp:keywords/>
  <cp:category/>
</cp:coreProperties>
</file>